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Business Combinations" sheetId="11" state="visible" r:id="rId11"/>
    <sheet xmlns:r="http://schemas.openxmlformats.org/officeDocument/2006/relationships" name="Convertible Notes Receivable" sheetId="12" state="visible" r:id="rId12"/>
    <sheet xmlns:r="http://schemas.openxmlformats.org/officeDocument/2006/relationships" name="Fair Value of Financial Instrum"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Business Combinations (Tables)" sheetId="22" state="visible" r:id="rId22"/>
    <sheet xmlns:r="http://schemas.openxmlformats.org/officeDocument/2006/relationships" name="Fair Value of Financial Instr_2"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Income Taxes (Tables)" sheetId="27" state="visible" r:id="rId27"/>
    <sheet xmlns:r="http://schemas.openxmlformats.org/officeDocument/2006/relationships" name="Description of Business (Detail" sheetId="28" state="visible" r:id="rId28"/>
    <sheet xmlns:r="http://schemas.openxmlformats.org/officeDocument/2006/relationships" name="Liquidity and Going Concern (De" sheetId="29" state="visible" r:id="rId29"/>
    <sheet xmlns:r="http://schemas.openxmlformats.org/officeDocument/2006/relationships" name="Summary of Significant Accoun_2" sheetId="30" state="visible" r:id="rId30"/>
    <sheet xmlns:r="http://schemas.openxmlformats.org/officeDocument/2006/relationships" name="Related Party Transactions (Det" sheetId="31" state="visible" r:id="rId31"/>
    <sheet xmlns:r="http://schemas.openxmlformats.org/officeDocument/2006/relationships" name="Business Combinations (Details)" sheetId="32" state="visible" r:id="rId32"/>
    <sheet xmlns:r="http://schemas.openxmlformats.org/officeDocument/2006/relationships" name="Business Combinations (Detail_2" sheetId="33" state="visible" r:id="rId33"/>
    <sheet xmlns:r="http://schemas.openxmlformats.org/officeDocument/2006/relationships" name="Business Combinations (Detail_3" sheetId="34" state="visible" r:id="rId34"/>
    <sheet xmlns:r="http://schemas.openxmlformats.org/officeDocument/2006/relationships" name="Business Combinations (Detail_4" sheetId="35" state="visible" r:id="rId35"/>
    <sheet xmlns:r="http://schemas.openxmlformats.org/officeDocument/2006/relationships" name="Business Combinations (Detail_5" sheetId="36" state="visible" r:id="rId36"/>
    <sheet xmlns:r="http://schemas.openxmlformats.org/officeDocument/2006/relationships" name="Convertible Notes Receivable (D"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of Financial Instr_6" sheetId="41" state="visible" r:id="rId41"/>
    <sheet xmlns:r="http://schemas.openxmlformats.org/officeDocument/2006/relationships" name="Fair Value of Financial Instr_7" sheetId="42" state="visible" r:id="rId42"/>
    <sheet xmlns:r="http://schemas.openxmlformats.org/officeDocument/2006/relationships" name="Fair Value of Financial Instr_8" sheetId="43" state="visible" r:id="rId43"/>
    <sheet xmlns:r="http://schemas.openxmlformats.org/officeDocument/2006/relationships" name="Fair Value of Financial Instr_9" sheetId="44" state="visible" r:id="rId44"/>
    <sheet xmlns:r="http://schemas.openxmlformats.org/officeDocument/2006/relationships" name="Fair Value of Financial Inst_10" sheetId="45" state="visible" r:id="rId45"/>
    <sheet xmlns:r="http://schemas.openxmlformats.org/officeDocument/2006/relationships" name="Leases (Details)" sheetId="46" state="visible" r:id="rId46"/>
    <sheet xmlns:r="http://schemas.openxmlformats.org/officeDocument/2006/relationships" name="Leases (Details) - Schedule of " sheetId="47" state="visible" r:id="rId47"/>
    <sheet xmlns:r="http://schemas.openxmlformats.org/officeDocument/2006/relationships" name="Leases (Details) - Schedule o_2" sheetId="48" state="visible" r:id="rId48"/>
    <sheet xmlns:r="http://schemas.openxmlformats.org/officeDocument/2006/relationships" name="Leases (Details) - Schedule o_3" sheetId="49" state="visible" r:id="rId49"/>
    <sheet xmlns:r="http://schemas.openxmlformats.org/officeDocument/2006/relationships" name="Stockholders' Equity (Details)" sheetId="50" state="visible" r:id="rId50"/>
    <sheet xmlns:r="http://schemas.openxmlformats.org/officeDocument/2006/relationships" name="Stockholders' Equity (Details) " sheetId="51" state="visible" r:id="rId51"/>
    <sheet xmlns:r="http://schemas.openxmlformats.org/officeDocument/2006/relationships" name="Stockholders' Equity (Details_2" sheetId="52" state="visible" r:id="rId52"/>
    <sheet xmlns:r="http://schemas.openxmlformats.org/officeDocument/2006/relationships" name="Stockholders' Equity (Details_3" sheetId="53" state="visible" r:id="rId53"/>
    <sheet xmlns:r="http://schemas.openxmlformats.org/officeDocument/2006/relationships" name="Net Loss Per Share (Details) - "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Income Taxes (Details) - Sche_3"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780">
  <si>
    <t>Document And Entity Information - USD ($)</t>
  </si>
  <si>
    <t>12 Months Ended</t>
  </si>
  <si>
    <t>Dec. 31, 2019</t>
  </si>
  <si>
    <t>Jun. 03, 2020</t>
  </si>
  <si>
    <t>Jun. 30, 2019</t>
  </si>
  <si>
    <t>Document Information Line Items</t>
  </si>
  <si>
    <t>Entity Registrant Name</t>
  </si>
  <si>
    <t>SCWorx Corp.</t>
  </si>
  <si>
    <t>Document Type</t>
  </si>
  <si>
    <t>10-K</t>
  </si>
  <si>
    <t>Current Fiscal Year End Date</t>
  </si>
  <si>
    <t>--12-31</t>
  </si>
  <si>
    <t>Entity Common Stock, Shares Outstanding</t>
  </si>
  <si>
    <t>Entity Public Float</t>
  </si>
  <si>
    <t>Amendment Flag</t>
  </si>
  <si>
    <t>false</t>
  </si>
  <si>
    <t>Entity Central Index Key</t>
  </si>
  <si>
    <t>0001674227</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Ex Transition Period</t>
  </si>
  <si>
    <t>Entity File Number</t>
  </si>
  <si>
    <t>001-37899</t>
  </si>
  <si>
    <t>Entity Incorporation, State or Country Code</t>
  </si>
  <si>
    <t>DE</t>
  </si>
  <si>
    <t>Entity Interactive Data Current</t>
  </si>
  <si>
    <t>Consolidated Balance Sheets - USD ($)</t>
  </si>
  <si>
    <t>Dec. 31, 2018</t>
  </si>
  <si>
    <t>Current assets:</t>
  </si>
  <si>
    <t>Cash</t>
  </si>
  <si>
    <t>Accounts receivable –net of allowance of $344,412 and $0, respectively</t>
  </si>
  <si>
    <t>Prepaid and other assets</t>
  </si>
  <si>
    <t xml:space="preserve"> </t>
  </si>
  <si>
    <t>Convertible notes receivable, at fair value</t>
  </si>
  <si>
    <t>Interest receivable</t>
  </si>
  <si>
    <t>Investment in warrants, at fair value</t>
  </si>
  <si>
    <t>Total current assets</t>
  </si>
  <si>
    <t>Fixed assets</t>
  </si>
  <si>
    <t>Goodwill</t>
  </si>
  <si>
    <t>Intangible assets</t>
  </si>
  <si>
    <t>Other assets</t>
  </si>
  <si>
    <t>Total assets</t>
  </si>
  <si>
    <t>Current liabilities:</t>
  </si>
  <si>
    <t>Accounts payable and accrued liabilities</t>
  </si>
  <si>
    <t>Contract liabilities</t>
  </si>
  <si>
    <t>Total current liabilities</t>
  </si>
  <si>
    <t>Long-term liabilities:</t>
  </si>
  <si>
    <t>Notes payable - related party</t>
  </si>
  <si>
    <t>Total long-term liabilities</t>
  </si>
  <si>
    <t>Total liabilities</t>
  </si>
  <si>
    <t>Commitments and contingencies</t>
  </si>
  <si>
    <t>Stockholders’ equity/(deficit):</t>
  </si>
  <si>
    <t>Series A Convertible Preferred stock, $0.001 par value; 900,000 shares authorized; 578,567 and 0 shares issued and outstanding, respectively</t>
  </si>
  <si>
    <t>Common stock, $0.001 par value; 45,000,000 shares authorized; 7,390,261 and 5,838,149 shares issued and outstanding, respectively</t>
  </si>
  <si>
    <t>Additional paid-in capital</t>
  </si>
  <si>
    <t>Accumulated deficit</t>
  </si>
  <si>
    <t>Total stockholders’ equity/(deficit)</t>
  </si>
  <si>
    <t>Total liabilities and stockholders’ equity/(deficit)</t>
  </si>
  <si>
    <t>Consolidated Balance Sheets (Parentheticals) - USD ($)</t>
  </si>
  <si>
    <t>Accounts receivable net of allowance (in Dollars)</t>
  </si>
  <si>
    <t>Common stock par value (in Dollars per share)</t>
  </si>
  <si>
    <t>Common stock, shares authorized</t>
  </si>
  <si>
    <t>Common stock, shares issued</t>
  </si>
  <si>
    <t>Common stock, shares outstanding</t>
  </si>
  <si>
    <t>Series A Preferred Stock</t>
  </si>
  <si>
    <t>Preferred stock par value (in Dollars per share)</t>
  </si>
  <si>
    <t>Preferred stock, shares authorized</t>
  </si>
  <si>
    <t>Preferred stock, shares issued</t>
  </si>
  <si>
    <t>Preferred stock, shares outstanding</t>
  </si>
  <si>
    <t>Consolidated Statements of Operations - USD ($)</t>
  </si>
  <si>
    <t>Income Statement [Abstract]</t>
  </si>
  <si>
    <t>Revenue</t>
  </si>
  <si>
    <t>Operating expenses:</t>
  </si>
  <si>
    <t>Cost of revenues</t>
  </si>
  <si>
    <t>General and administrative</t>
  </si>
  <si>
    <t>Total operating expenses</t>
  </si>
  <si>
    <t>Loss from operations</t>
  </si>
  <si>
    <t>Other income (expenses):</t>
  </si>
  <si>
    <t>Interest expense</t>
  </si>
  <si>
    <t>Interest income</t>
  </si>
  <si>
    <t>Gain (Loss) on fair value of convertible notes receivable</t>
  </si>
  <si>
    <t>Gain (Loss) on fair value of warrant asset</t>
  </si>
  <si>
    <t>Other expense</t>
  </si>
  <si>
    <t>Gain on exchange of debt for common stock</t>
  </si>
  <si>
    <t>Total other income (expense)</t>
  </si>
  <si>
    <t>Net loss before income taxes</t>
  </si>
  <si>
    <t>Provision for income taxes</t>
  </si>
  <si>
    <t>Net loss</t>
  </si>
  <si>
    <t>Net loss per share, basic and diluted (in Dollars per share)</t>
  </si>
  <si>
    <t>Weighted average common shares outstanding, basic and diluted (in Shares)</t>
  </si>
  <si>
    <t>Consolidated Statements of Changes in Stockholders' Equity/(Deficit) - USD ($)</t>
  </si>
  <si>
    <t>Members’ Deficit</t>
  </si>
  <si>
    <t>Preferred Stock</t>
  </si>
  <si>
    <t>Common stock</t>
  </si>
  <si>
    <t>Total</t>
  </si>
  <si>
    <t>Balances at Dec. 31, 2017</t>
  </si>
  <si>
    <t>Balances (in Shares) at Dec. 31, 2017</t>
  </si>
  <si>
    <t>Conversion from LLC to Corporation</t>
  </si>
  <si>
    <t>Conversion from LLC to Corporation (in Shares)</t>
  </si>
  <si>
    <t>Cancelled shares due to issuance of common stock</t>
  </si>
  <si>
    <t>Cancelled shares due to issuance of common stock (in Shares)</t>
  </si>
  <si>
    <t>Shares issued to vendor</t>
  </si>
  <si>
    <t>Shares issued to vendor (in Shares)</t>
  </si>
  <si>
    <t>Issuance of common stock</t>
  </si>
  <si>
    <t>Issuance of common stock (in Shares)</t>
  </si>
  <si>
    <t>Balances at Dec. 31, 2018</t>
  </si>
  <si>
    <t>Balances (in Shares) at Dec. 31, 2018</t>
  </si>
  <si>
    <t>Surrender of common stock in settlement of due from stockholder balance</t>
  </si>
  <si>
    <t>Surrender of common stock in settlement of due from stockholder balance (in Shares)</t>
  </si>
  <si>
    <t>Series A Convertible Preferred Stock issuance (Alliance MMA)</t>
  </si>
  <si>
    <t>Series A Convertible Preferred Stock issuance (Alliance MMA) (in Shares)</t>
  </si>
  <si>
    <t>Conversion of notes payable - related party into Series A Convertible Preferred Stock</t>
  </si>
  <si>
    <t>Conversion of notes payable - related party into Series A Convertible Preferred Stock (in Shares)</t>
  </si>
  <si>
    <t>Exercise of warrants</t>
  </si>
  <si>
    <t>Exercise of warrants (in Shares)</t>
  </si>
  <si>
    <t>Settlement of disputed contractual claim</t>
  </si>
  <si>
    <t>Settlement of disputed contractual claim (in Shares)</t>
  </si>
  <si>
    <t>Issuance of warrants in settlement of lease dispute</t>
  </si>
  <si>
    <t>Shares issued in cashless exercise of warrants</t>
  </si>
  <si>
    <t>Shares issued in cashless exercise of warrants (in Shares)</t>
  </si>
  <si>
    <t>Stock-based compensation related to founder’s transfers of common stock to contractors</t>
  </si>
  <si>
    <t>Stock-based compensation related to employee, director and contractor equity awards (in Shares)</t>
  </si>
  <si>
    <t>Stock and warrant dividend</t>
  </si>
  <si>
    <t>Conversion of Series A Convertible Preferred Stock into common stock</t>
  </si>
  <si>
    <t>Conversion of Series A Convertible Preferred Stock into common stock (in Shares)</t>
  </si>
  <si>
    <t>Issuance of common stock in settlement of Series A Convertible Preferred Stock contractual fee</t>
  </si>
  <si>
    <t>Issuance of common stock in settlement of Series A Convertible Preferred Stock contractual fee (in Shares)</t>
  </si>
  <si>
    <t>Common stock issued in settlement of litigation</t>
  </si>
  <si>
    <t>Common stock issued in settlement of litigation (in Shares)</t>
  </si>
  <si>
    <t>Balances at Dec. 31, 2019</t>
  </si>
  <si>
    <t>Balances (in Shares) at Dec. 31, 2019</t>
  </si>
  <si>
    <t>Consolidated Statements of Cash Flows - USD ($)</t>
  </si>
  <si>
    <t>Statement of Cash Flows [Abstract]</t>
  </si>
  <si>
    <t>Adjustments to reconcile net loss to net cash used in operating activities:</t>
  </si>
  <si>
    <t>Depreciation</t>
  </si>
  <si>
    <t>Amortization of intangibles</t>
  </si>
  <si>
    <t>Reserve for bad debt</t>
  </si>
  <si>
    <t>Gain (loss) on change in fair value of warrant assets</t>
  </si>
  <si>
    <t>Gain (loss) on change in fair value of convertible notes receivable</t>
  </si>
  <si>
    <t>Stock based compensation - employee grants</t>
  </si>
  <si>
    <t>Non cash interest income</t>
  </si>
  <si>
    <t>Non cash interest expense</t>
  </si>
  <si>
    <t>Other income</t>
  </si>
  <si>
    <t>Amortization of note discount</t>
  </si>
  <si>
    <t>Changes in operating assets and liabilities:</t>
  </si>
  <si>
    <t>Accounts receivable</t>
  </si>
  <si>
    <t>Prepaid expenses</t>
  </si>
  <si>
    <t>Net cash used in operating activities of continuing operations</t>
  </si>
  <si>
    <t>Cash flows from investing activities:</t>
  </si>
  <si>
    <t>Cash acquired in reverse acquisition</t>
  </si>
  <si>
    <t>Investment in AMMA warrant</t>
  </si>
  <si>
    <t>Advances to shareholder</t>
  </si>
  <si>
    <t>Purchase of convertible notes receivable - Alliance MMA</t>
  </si>
  <si>
    <t>Purchase of fixed assets</t>
  </si>
  <si>
    <t>(Increase) in interest receivable</t>
  </si>
  <si>
    <t>Loan to AMMA</t>
  </si>
  <si>
    <t>Net cash provided by (used in) investing activities</t>
  </si>
  <si>
    <t>Cash flows from financing activities:</t>
  </si>
  <si>
    <t>Proceeds from notes payable - related party</t>
  </si>
  <si>
    <t>Proceeds from exercise of warrants</t>
  </si>
  <si>
    <t>Proceeds from sale of common shares</t>
  </si>
  <si>
    <t>Proceeds from additional borrowings from related party</t>
  </si>
  <si>
    <t>Net cash provided by financing activities</t>
  </si>
  <si>
    <t>Net increase in cash</t>
  </si>
  <si>
    <t>Cash, beginning of period</t>
  </si>
  <si>
    <t>Cash, end of period</t>
  </si>
  <si>
    <t>Supplemental disclosures of cash flow information:</t>
  </si>
  <si>
    <t>Cash paid for interest</t>
  </si>
  <si>
    <t>Cash paid for income taxes</t>
  </si>
  <si>
    <t>Non-cash investing and financing activities:</t>
  </si>
  <si>
    <t>Settlement of disputed contractual claim with issuance of common stock</t>
  </si>
  <si>
    <t>Issuance of warrant in settlement of vendor liability</t>
  </si>
  <si>
    <t>Cashless exercise of warrant</t>
  </si>
  <si>
    <t>Surrender of common stock in settlement of due from shareholder balance</t>
  </si>
  <si>
    <t>Warrants issued to company</t>
  </si>
  <si>
    <t>Conversion of notes payable-related party and interest into Series A Convertible Preferred Stock</t>
  </si>
  <si>
    <t>Issuance of common shares for preferred stock penalty</t>
  </si>
  <si>
    <t>Interest receivable converted to common stock</t>
  </si>
  <si>
    <t>Conversion of notes payable related party into common stock</t>
  </si>
  <si>
    <t>Issuance of preferred and common stock in connection with acquisition of Alliance MMA, net of cash</t>
  </si>
  <si>
    <t>Measurement period goodwill adjustment</t>
  </si>
  <si>
    <t>Conversion of Series A Convertible Preferred Stock into common shares</t>
  </si>
  <si>
    <t>Right-of-use operating lease assets obtained in exchange for operating lease liabilities</t>
  </si>
  <si>
    <t>Description of Business</t>
  </si>
  <si>
    <t>Accounting Policies [Abstract]</t>
  </si>
  <si>
    <t>Organization, Consolidation and Presentation of Financial Statements Disclosure [Text Block]</t>
  </si>
  <si>
    <t>Note 1. Description of Business Nature of Business SCWorx, LLC
(n/k/a SCW FL Corp.) (“SCW LLC”) was a privately held limited liability company which was organized in Florida on
November 17, 2016. On December 31, 2017, SCW LLC acquired Primrose Solutions, LLC (“Primrose”), a Delaware limited
liability company, which became its wholly-owned subsidiary and focused on developing functionality for the software now used
and sold by SCWorx Corp. (the “Company” or “SCWorx”). The majority interest holders of Primrose were interest
holders of SCW LLC and based upon Staff Accounting Bulletin Topic 5G, the technology acquired has been accounted for at predecessor
cost of $0. To facilitate the planned acquisition by Alliance MMA, Inc., a Delaware corporation (“Alliance”), on June
27, 2018, SCW LLC merged with and into a newly-formed entity, SCWorx Acquisition Corp., a Delaware corporation (“SCW Acquisition”),
with SCW Acquisition being the surviving entity. Subsequently, on August 17, 2018, SCW Acquisition changed its name to SCWorx
Corp. On November 30, 2018, the Company and certain of its stockholders agreed to cancel 6,510 shares of common stock. In June
2018, the Company began to collect subscriptions for common stock. From June to November 2018, the Company collected $1,250,000
in subscriptions and issued 3,125 shares of common stock to new third-party investors. In addition, on February 1, 2019, (i) SCWorx
Corp. (f/k/a SCWorx Acquisition Corp.) changed its name to SCW FL Corp. (to allow Alliance to change its name to SCWorx Corp.)
and (ii) Alliance acquired SCWorx Corp. (n/k/a SCW FL Corp.) in a stock-for-stock exchange transaction and changed Alliance’s
name to SCWorx Corp., which is the Company’s current name, with SCW FL Corp. becoming the Company’s subsidiary. Business Combination and Related
Transactions In June 2018, SCWorx
Acquisition Corp. entered into a Securities Purchase Agreement (“SPA”) with Alliance, as amended on December 18, 2018,
under which SCWorx Acquisition Corp. agreed to purchase up to $1,250,000 in principal amount of Alliance’s convertible notes
and warrants to purchase up to 1,128,356 [59,387 shares reflective of one for nineteen stock split] [bracketed amounts disclosed
represent post- reverse split adjusted shares or per share amounts] shares of Alliance common stock. The initial $750,000 tranche
of the notes was convertible into shares of Alliance common stock at an initial conversion price of $0.3725 [$7.0775 post-split]
and the related 503,356 [26,492 post-split] warrants have an exercise price of $0.3725 [$7.0775 post-split]. The conversion price
on the $750,000 convertible note was reduced to $0.215 [$4.085 post-split] per share in January 2019. The remaining $500,000 tranche
of the notes was convertible into shares of Alliance common stock at a conversion price of $0.20 [$3.80 post-split] and the related
625,000 [32,895 post-split] warrants had an exercise price of $0.30 [$5.70 post-split]. All of these notes (an aggregate of $1,250,000
in principal amount) converted automatically into Alliance common stock upon the closing of the Company’s acquisition on
February 1, 2019 and were distributed to certain of the Company’s common stockholders. Pursuant to the SPA,
between June 29, 2018 and October 16, 2018, Alliance sold SCWorx Acquisition Corp. convertible notes in the aggregate principal
amount of $750,000 and warrants to purchase 503,356 [26,492 post-split] shares of Alliance common stock, for an aggregate purchase
price of $750,000. Each of the notes bore interest at 10% annually and had a one year term. The warrants had an exercise price
of $0.3725, [$7.0775 post-split] a term of five years and were vested upon grant. As noted above, these notes automatically converted
into Alliance common stock upon the closing of the Company’s acquisition on February 1, 2019. On August 20, 2018,
the Company and its stockholders entered into a Stock Exchange Agreement with Alliance, as amended on December 18, 2018 (“SEA”).
Under the SEA, the Company’s shareholders agreed to sell all of the issued and outstanding common stock of the Company, in
exchange for which Alliance agreed to issue at the closing 100,000,000 shares of Alliance common stock to the Company’s stockholders. Pursuant to the SPA,
between November 16, 2018 and December 31, 2018, the Company purchased additional Alliance convertible notes in the aggregate principal
amount of $275,000 and warrants to purchase 356,250 [18,750 post-split] shares of Alliance common stock, for an aggregate purchase
price of $275,000. Each of the Notes bore interest at 10% annually and matured one year from the issue date. These warrants had
an exercise price of $0.30 [$5.70 post-split], a term of five years and were vested upon grant. This brought the total amount funded
by the Company to $1,035,000 as of December 31, 2018. In January 2019, SCWorx purchased $215,000 of additional Alliance convertible
notes under the aggregate $1,250,000 SPA. These notes automatically converted into Alliance common stock upon the closing of the
Company’s acquisition on February 1, 2019 and were purchased under the aggregate $1,250,000 terms of the SPA. In anticipation of
the acquisition of the Company, Alliance filed an original listing application with the Nasdaq Capital Market to list the common
stock of the combined company. On February 1, 2019, Nasdaq approved the listing of Alliance’s common stock (on a combined
basis with SCWorx), with the result being that the newly combined company’s common stock is now newly listed on the Nasdaq
Capital Market. On February 1, 2019,
SCWorx Corp. changed its name to SCW FL Corp. to allow Alliance to change its name to SCWorx Corp. Alliance completed the acquisition
of SCWorx Corp. (n/k/a SCW FL Corp.), at which point Alliance changed its name to SCWorx Corp., changed its ticker symbol to “WORX”,
and effected a one-for-nineteen reverse stock split of its common stock, which combined the 100,000,000 Alliance shares of common
stock issued to the Company’s shareholders into 5,263,158 shares of common stock of the newly combined company (refer to
Note 3, Summary of Significant Accounting Policies, for additional detail). From a legal
perspective, Alliance acquired SCW FL Corp., and as a result, historical equity awards including stock options and warrants are
carried forward at their historical basis. From an accounting
perspective, Alliance was acquired by SCW FL Corp. in a reverse merger and as a result, the Company has completed preliminary purchase
accounting for the transaction. Operations of the Business SCWorx is a leading
provider of data content and services related to the repair, normalization and interoperability of information for healthcare providers
and big data analytics for the healthcare industry. SCWorx has developed and
markets health information technology solutions and associated services that improve healthcare processes and information flow
within hospitals. SCWorx’s software platform enables healthcare providers to simplify, repair, and organize its data (“data
normalization”), allows the data to be utilized across multiple internal software applications (“interoperability”)
and provides the basis for sophisticated data analytics (“big data”). SCWorx’s solutions are designed to improve
the flow of information quickly and accurately between the existing supply chain, electronic medical records, clinical systems,
and patient billing functions. The software is designed to achieve multiple operational benefits such as supply chain cost reductions,
decreased accounts receivables aging, accelerated and more accurate billing, contract optimization, increased supply chain management
and cost visibility, synchronous Charge Description Master (“CDM”) and control of vendor rebates and contract administration
fees. SCWorx empowers healthcare
providers to maintain comprehensive access and visibility to an advanced business intelligence that enables better decision-making
and reductions in product costs and utilization, ultimately leading to accelerated and accurate patient billing. SCWorx’s
software modules perform separate functions as follows:
● virtualized Item Master File repair, expansion and automation;
● CDM management;
● contract management;
● request for proposal automation;
● rebate management;
● big data analytics modeling; and
● data integration and warehousing. SCWorx continues to
provide transformational data-driven solutions to some of the finest, most well-respected healthcare providers in the United States.
Clients are geographically dispersed throughout the country. The Company’s focus is to assist healthcare providers with issues
they have pertaining to data interoperability. SCWorx provides these solutions through a combination of direct sales and relationships
with strategic partners. SCWorx’s software
solutions are delivered to clients within a fixed term period, typically a three-to-five-year contracted term, where such software
is hosted in SCWorx data centers (Amazon Web Service’s “AWS” or RackSpace) and accessed by the client through
a secure connection in a software as a service (“SaaS”) delivery method. SCWorx currently sells
its solutions and services in the United States to hospitals and health systems through its direct sales force and its distribution
and reseller partnerships. Direct-Worx
— In March 2020, in response to the COVID-19 pandemic, SCWorx established a wholly-owned subsidiary, Direct-Worx, LLC, which
will utilize the SCWorx database to identify trends within the purchasing supply chain and use this information to source and provide
critical, difficult-to-find items for the healthcare industry. Items may become difficult to source due to unexpected disruptions
within the supply chain, such as the COVID-19 pandemic. Through the date of filing the Company has not sold any PPE and as of December 31, 2019 did not have any
inventory. These products currently include: Test Kits —
the Company has identified multiple potential sources for Rapid Test Kits for COVID-19. PPE — Personal
Protective Equipment (PPE) includes items include masks, gloves, gowns, shields, etc. This is a new business
for us, and there is no assurance that we will be able to complete any sales of these products or that any such sales will be
sufficient to offset the negative effects of the COVID-19 pandemic on our business. The sale of PPE and rapid test kits for COVID-19
represent a new business for the Company and is subject to the myriad risks associated with any new venture. The Company has
yet to complete the sale of any COVID-19 rapid test kits. Through the date of filing we have not generated any material revenue
from the sale of PPE. SCWorx, as part of
the acquisition of Alliance MMA, operates an online event ticketing platform focused on serving regional MMA (“mixed martial
arts”) promotions.</t>
  </si>
  <si>
    <t>Liquidity and Going Concern</t>
  </si>
  <si>
    <t>Organization, Consolidation and Presentation of Financial Statements [Abstract]</t>
  </si>
  <si>
    <t>Substantial Doubt about Going Concern [Text Block]</t>
  </si>
  <si>
    <t>Note 2. Liquidity and Going Concern Liquidity and Going Concern The accompanying consolidated financial statements have been
prepared in accordance with U.S. generally accepted accounting principles (“U.S. GAAP”), which contemplates continuation
of the Company as a going concern and the realization of assets and satisfaction of liabilities in the normal course of business.
The consolidated financial statements do not include any adjustment that might become necessary should the Company be unable to
continue as a going concern. The Company has
suffered recurring losses from operations and incurred a net loss of $11,312,500 for the year ended December 31, 2019 and
$380,603 for the year ended December 31, 2018. The accumulated deficit as of December 31, 2019 was $12,794,473 The Company
has not yet achieved profitability and expects to continue to incur cash outflows from operations. It is expected that its
operating expenses will continue to increase and, as a result, the Company will eventually need to generate significant
increases in product revenues to achieve profitability. These conditions indicate that there is substantial doubt about the
Company’s ability to continue as a going concern within one year after the financial statement issuance date. As of the filing date
of this Report, management believes that there may not be sufficient capital resources from operations and existing financing arrangements
in order to meet operating expenses and working capital requirements for the next twelve months. Accordingly, we are
evaluating various alternatives, including reducing operating expenses, securing additional financing through debt or equity securities
to fund future business activities and other strategic alternatives. There can be no assurance that the Company will be able to
generate the level of operating revenues in its business plan, or if additional sources of financing will be available on acceptable
terms, if at all. If no additional sources of financing are available, our future operating prospects may be adversely affected.
The financial statements do not include any adjustments that might result from the outcome of this uncertainty.</t>
  </si>
  <si>
    <t>Summary of Significant Accounting Policies</t>
  </si>
  <si>
    <t>Significant Accounting Policies [Text Block]</t>
  </si>
  <si>
    <t>Note 3. Summary of Significant Accounting
Policies Basis of Presentation and Principles
of Consolidation The accompanying consolidated financial statements have been
prepared in accordance to U.S. GAAP and the rules and regulations of the U.S. Securities and Exchange Commission (“SEC”). The accompanying consolidated
financial statements include the accounts of SCWorx and its wholly-owned subsidiaries. All material intercompany balances and
transactions have been eliminated in consolidation. Reverse Stock Split On February 1, 2019,
the Company effected a 1-for-19 reverse stock split with respect to the outstanding shares of its common stock. The reverse stock
split was deemed effective on February 4, 2019. The reverse stock split did not affect the total number of shares of common stock
that the Company is authorized to issue, which is 45,000,000 shares. The reverse stock split also did not affect the total number
of shares of Series A preferred stock that the Company is authorized to issue, which is 900,000 shares. Share and per share data
have been adjusted for all periods presented to reflect the reverse stock split unless otherwise noted. Reclassifications A reclassification
has been made to the consolidated balance sheet and consolidated statement of changes in stockholders’ equity/(deficit) to
break out the total Series A Convertible Preferred Stock par value of $819 and additional paid in capital of $7,980,126. Previously,
for the quarter ended March 31, 2019, the entire balance was disclosed as Series A Convertible Preferred Stock. This change in
classification does not affect the previously reported total stockholders’ equity balance. In addition, the authorized common
stock has been restated to reflect the correct amount of 45,000,000 authorized shares of common stock. In addition, certain
prior period amounts have been reclassified for consistency with the current period presentation. These reclassifications had no
effect on reported results of operations or cash flows. Cash Cash is maintained
with various financial institutions. Financial instruments that potentially subject the Company to concentrations of credit risk
consist principally of cash deposits. Accounts at each institution are insured by the Federal Deposit Insurance Corporation (“FDIC”)
up to $250,000. There were no amounts in excess of the FDIC insured limit for both the years ended December 31, 2019 and 2018,
respectively. Fair Value of Financial Instruments Management applies
fair value accounting for significant financial assets and liabilities and non-financial assets and liabilities that are recognized
or disclosed at fair value in the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Concentration of Credit and Other
Risks Financial instruments
that potentially subject the Company to significant concentrations of credit risk consist principally of cash, accounts receivable,
due from shareholder, convertible notes receivable and warrants. The Company believes that any concentration of credit risk in
its accounts receivable is substantially mitigated by the Company’s evaluation process, relatively short collection terms
and the high level of credit worthiness of its customers. The Company performs ongoing internal credit evaluations of its customers’
financial condition, obtains deposits and limits the amount of credit extended when deemed necessary but generally requires no
collateral. The Company believes that any concentration of credit risk in its due from shareholder and convertible notes receivable
was substantially mitigated by the shareholder’s material interest in the Company, ability to sell off portions of the interest,
if necessary, and the closing of the acquisition of SCWorx by Alliance and conversion of the notes payable - related party into
shares of Series A Convertible Preferred Stock and the settlement of the due from stockholder balance with the surrender of 1,401
SCWorx shares of common stock in January 2019. For the year ended
December 31, 2019, the Company had two customers representing 19% and 10% of aggregate revenues. For the year ended December 31,
2018, the Company had three customers representing 20%, 16% and 12% of aggregate revenues. At December 31, 2019, the Company had
four customers representing 17%, 14%, 10% and 10% of aggregate accounts receivable. At December 31, 2018, the Company had three
customers representing 39%, 21% and 13% of aggregate accounts receivable. Allowance for Doubtful Accounts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Company recorded an allowance for
doubtful accounts as of December 31, 2019 and 2018 of $344,412 and $0, respectively. Leases The Company determines
if an arrangement is a lease at inception. The current portion of lease obligations are included in accounts payable and accrued
liabilities on the consolidated balance sheets.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s lease terms may include options to extend or terminate the lease, which are included in the lease
ROU asset when it is reasonably certain that the Company will exercise that option. Lease expense for lease payments is recognized
on a straight-line basis over the lease term. The Company has lease agreements with lease components only, none with non-lease
components, which are generally accounted for separately (refer to Note 8, Leases, for additional detail). Business Combinations The Company includes
the results of operations of a business it acquires in its consolidated results as of the date of acquisition. The Company allocates
the fair value of the purchase consideration of its acquisition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the Company. Intangible assets are amortized over their estimated useful lives. The fair value of contingent
consideration (earn out) associated with acquisitions is remeasured each reporting period and adjusted accordingly. Acquisition
and integration related costs are recognized separately from the business combination and are expensed as incurred. For additional
information regarding the Company’s acquisitions, refer to Note 5, Business Combinations. Goodwill and Purchase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third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dentified intangible assets Identified finite-lived
intangible assets consist of ticketing software and promoter relationships resulting from the February 1, 2019 business combination.
The Company’s identified intangible assets are amortized on a straight-line basis over their estimated useful lives, ranging
from 5 to 7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For further discussion
of goodwill and identified intangible assets, refer to Note 5, Business Combinations. Property and Equipment Property and equipment
are recorded at cost, less accumulated depreciation. Depreciation is calculated using the straight-line method over the related
assets’ estimated useful lives. Equipment, furniture and fixtures are being amortized over a period of three years. Expenditures that materially
increase asset life are capitalized, while ordinary maintenance and repairs are expensed as incurred. Depreciation expense
for the years ended December 31, 2019 and 2018 was $6,453 and $0, respectively. Revenue Recognition The
Company recognizes revenue in accordance with Topic 606 to depict the transfer of promised goods or services in an amount that
reflects the consideration to which an entity expects to be entitled in exchange for those goods or services. To determine revenue
recognition for arrangements within the scope of Topic 606 the Company perform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follows the accounting revenue guidance under Topic 606 to determine whether contracts contain more than one
performance obligation. Performance obligations are the unit of accounting for revenue recognition and generally represent the
distinct goods or services that are promised to the customer. The Company has identified the following
performance obligations in its contracts with customers:
1) Data Normalization: which includes data preparation, product and vendor mapping, product categorization, data enrichment and other data related services,
2) Software-as-a-service (“SaaS”): which is generated from clients’ access of and usage of the Company’s hosted software solutions on a subscription basis for a specified contract term, which is usually annually. In SaaS arrangements, the client cannot take possession of the software during the term of the contract and generally has the right to access and use the software and receive any software upgrades published during the subscription period,
3) Maintenance: which includes ongoing data cleansing and normalization, content enrichment, and optimization, and
4) Professional Services: mainly related to specific customer projects to manage and/or analyze data and review for cost reduction opportunities. A
contract will typically include Data Normalization, SaaS and Maintenance, which are distinct performance obligations and are accounted
for separately. The transaction price is allocated to each separate performance obligation on a relative stand-alone selling price
basis. Significant judgement is required to determine the stand-alone selling price for each distinct performance obligation and
is typically estimated based on observable transactions when these services are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Revenue is recognized when the performance obligation has
been met. The Company considers control to have transferred upon delivery because the Company has a present right to payment at
that time, the Company has transferred use of the good or service, and the customer is able to direct the use of, and obtain substantially
all the remaining benefits from, the good or service. The
Company’s SaaS and Maintenance contracts typically have termination for convenience without penalty clauses and accordingly,
are generally accounted for as month-to-month agreements. If it is determined that the Company has not satisfied a performance
obligation, revenue recognition will be deferred until the performance obligation is deemed to be satisfied. Revenue
recognition for the Company’s performance obligations are as follows: Data Normalization and Professional
Services The Company’s
Data Normalization and Professional Services are typically fixed fee. When these services are not combined with SaaS or Maintenance
revenues as a single unit of accounting, these revenues are recognized as the services are rendered and when contractual milestones
are achieved and accepted by the customer. SaaS and Maintenance SaaS and Maintenance
revenues are recognized ratably over the contract terms beginning on the commencement date of each contract, which is the date
on which the Company’s service is made available to customers. The
Company does have some contracts that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it
expects that at the contract inception, the period between when the entity transfers a promised good or service to a customer and
when the customer pays for that good or service will be one year or less. The Company does not maintain contracts in which the
period between when the entity transfers a promised good or service to a customer and when the customer pays for that good or service
exceeds the one-year threshold. In
periods prior to the adoption of ASC 606, the Company recognized revenues when persuasive evidence of an arrangement existed, delivery
had occurred, the sales price was fixed or determinable, and the collectability of the resulting receivable was reasonably assured.
The adoption of Topic 606 did not result in a cumulative effect adjustment to the Company’s opening retained earnings since
there was no significant impact upon adoption of Topic 606. There was also no material impact to revenues, or any other financial
statement line items for the year ended December 31, 2018 as a result of applying ASC 606. The Company has one
revenue stream, from the SaaS business, and believes it has presented all varying factors that affect the nature, timing and uncertainty
of revenues and cash flows. As
of December 31, 2019, the Company had $1,056,637 of remaining performance obligations recorded as contract liabilities. The Company
expects to recognize sales relating to these existing performance obligations of $1,056,637 during the remainder of 2020. There were no revenues
that were recognized from performance obligations that were partially satisfied prior to January 1, 2018. Costs to Fulfill
a Contract Costs
to fulfill a contract typically include costs related to satisfying performance obligations as well as general and administrative
costs that are not explicitly chargeable to customer contracts. These expenses are recognized and expensed when incurred in accordance
with ASC 340-40. Cost of Revenue Cost of revenues primarily
represent data center hosting costs, consulting services and maintenance of the Company’s large data array that were incurred
in delivering professional services and maintenance of the Company’s large data array during the periods presented. Contract Balances Contract assets arise
when the revenue associated prior to the Company’s unconditional right to receive a payment under a contract with a customer
( i.e Contract liabilities
arise when customers remit contractual cash payments in advance of the Company satisfying its performance obligations under the
contract and are derecognized when the revenue associated with the contract is recognized when the performance obligation is satisfied.
Contract liabilities were $1,056,637 and $816,714 as of December 31, 2019 and 2018, respectively, and $946,539 as of January 1,
2018. Revenue recognized in 2018 included the $946,539 of contract liabilities outstanding as of January 1, 2018 and revenues
in 2019 included $816,714 of contract liabilities outstanding as of December 31, 2018. Income Taxes The Company converted
to a corporation from a limited liability company during 2018. The Company uses the
asset and liability method of accounting for income taxes in accordance with Accounting Standard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provided if, based upon the weight of available evidence, it is more likely than not that some or all of the deferred tax assets
will not be realized. As of December 31, 2019, the Company has evaluated available evidence and concluded that the Company may
not realize all the benefits of its deferred tax assets; therefore, a valuation allowance has been established for its deferred
tax asset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On December 22, 2017,
the Tax Cuts and Jobs Act of 2017, (the “Tax Act”) was enacted. The Tax Act significantly revised the U.S. corporate
income tax regime by, including but not limited to, lowering the U.S. corporate income tax rate from 34% to 21% effective January
1, 2018, implementing a territorial tax system, imposing a one-time transition tax on previously untaxed accumulated earnings and
profits of foreign subsidiaries, and creating new taxes on foreign sourced earnings. The Company completed the accounting for tax
effects of the Tax Act under ASC 740. There were no impacts to the years ended December 31, 2019 and 2018. Stock-Based Compensation The Company accounts
for stock-based compensation expense in accordance with the authoritative guidance on share-based payments. Under the provisions
of the guidance, stock-based compensation expense is measured at the grant date based on the fair value of the option or warrant
using a Black-Scholes option pricing model and is recognized as expense on a straight-line basis over the requisite service period,
which is generally the vesting period. The authoritative guidance
also requires that the Company measures and recognizes stock-based compensation expense upon modification of the term of stock
award. The stock-based compensation expense for such modification is accounted for as a repurchase of the original award and the
issuance of a new award.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s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based restricted stock awards to employees and consultants. These awards will vest
if certain employee\consultant-specific or company-designated performance targets are achieved. If minimum performance thresholds
are achieved, each award will convert into a designated number of the Company’s common stock. If minimum performance thresholds
are not achieved, then no shares will be issued. Based upon the expected levels of achievement, stock-based compensation is recognized
on a straight-line basis over the requisite service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Refer to Note 10, Stockholders’ Equity, for additional detail. Loss Per Share The Company computes
earnings (loss) per share in accordance with ASC 260, “Earnings per Share” which requires presentation of both basic
and diluted earnings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9 and 2018, the Company
had 1,650,511 and 371,848, respectively, common stock equivalents outstanding. Indemnification The Company provides
indemnification of varying scope to certain customers against claims of intellectual property infringement made by third parties
arising from the use of the Company’s software.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it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In addition, the Company has directors’
and officers’ liability insurance coverage that is intended to reduce its financial exposure and may enable it to recover
any payments above the applicable policy retention, should they occur. Contingenci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notes to the consolidated financial statements. The Company reviews the developments in its contingencies
that could affect the amount of the provisions that has been previously recorded, and the matters and related possible losses disclosed.
The Company adjusts provisions and changes to its disclosures accordingly to reflect the impact of negotiations, settlements, rulings,
advice of legal counsel, and updated information. Significant judgment is required to determine both the probability and the estimated
amount. Legal costs associated
with loss contingencies are accrued based upon legal expenses incurred by the end of the reporting period. Use of Estimates The preparation
of consolidated financial statements in conformity with GAAP requires management to make estimates and assumptions that
affect the amounts reported and disclosed in the consolidated financial statements and accompanying notes. The Company
regularly evaluates estimates and assumptions related to the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ctual results could differ materially from those estimates. Recently Issued Accounting Pronouncements In February 2016, the
Financial Accounting Standards Board (“FASB”) issued Accounting Standards Update (“ASU”)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Disclosures are required to provide the
amount, timing and uncertainty of cash flows arising from leases. A modified retrospective transition approach is provided for
lessees of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with early adoption permitted. In July 2018, the FASB issued
ASU No. 2018-11, Leases (Topic 842) Targeted Improvements (“ASU 2018-11”).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ASU 2018-11 also allows lessors to not separate non-lease components from the associated lease component
if certain conditions are met. The Company adopted the provisions of ASU 2016-02 and ASU 2018-11 in the quarter beginning January
1, 2019. The adoption resulted in the recognition of additional disclosures and a right of use asset of approximately $53,000 included
as a component of prepaid expenses and other assets and a lease liability of approximately $53,000, which is included as a component
of accounts payable and accrued liabilities.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ASU 2018-17 is effective for annual and interim periods beginning after December 15, 2019, with
early adoption permitted. The Company adopted this new standard in the first quarter of fiscal 2020 and the adoption of the standard
did not have a material impact on its consolidated financial statements. In August 2018, the
FASB issued ASU 2018-13, Fair Value Measurement (Topic 820): Disclosure Framework—Changes to the Disc</t>
  </si>
  <si>
    <t>Related Party Transactions</t>
  </si>
  <si>
    <t>Related Party Transactions [Abstract]</t>
  </si>
  <si>
    <t>Related Party Transactions Disclosure [Text Block]</t>
  </si>
  <si>
    <t>Note 4. Related Party Transactions Due from Shareholder/Member The Company’s founder
and then majority stockholder, Marc Schessel, had provided cash advances on an unsecured and non-interest-bearing basis, during
the first few years of operation. Beginning in 2016, the founder began receiving distributions from the Company. The amounts owed
to, and due from, the shareholder have been netted in the accompanying consolidated balance sheets. In January 2019, this shareholder
surrendered 1,401 common shares to the Company as settlement of the balance due. As of December 31, 2019 and 2018, the net balance
due from the founder was $0 and $1,409,284, respectively. The balance did not carry a maturity date and there were no repayment
terms. Due to Shareholder In October 2016, the
Company entered into an unsecured loan agreement with a minority shareholder for up to $1,000,000 of borrowings for operating expenses.
In November 2016 and January 2018, the Company entered into additional note agreements with the minority shareholder to provide
up to an additional $2,000,000 of aggregate borrowings for which the Company had guaranteed payment from its subsidiary if the
Company was unable to repay the note. The interest rate for the notes was 10% per annum and the notes had a maturity date in January
2021. One of the notes bore interest at 10% for the first 90 days and was then adjusted to 18% per annum. As previously disclosed,
on August 20, 2018, the Company entered into a SEA with Alliance MMA, as amended on December 18, 2018, in connection therewith
this minority shareholder agreed to accept shares of Series A Convertible Preferred Stock having a face value equal to the total
amount owed to him of approximately $2.1 million in full satisfaction of such indebtedness (including principal and accrued interest). As of December 31,
2019 and 2018, the notes payable - related party totaled $0 and $1,591,491 respectively. On September 30, 2019, the note holder
agreed to accept 17,000 shares of the Company’s common stock in 2020 as full settlement of the remaining $192,000 of principal. The Company incurred
interest expense of $23,720 and $218,991 for the years ended December 31, 2019 and 2018, respectively, which was accrued and converted
to Series A Preferred Stock in 2019. In addition, this shareholder
also provided office space to the Company at no cost through January 2019.</t>
  </si>
  <si>
    <t>Business Combinations</t>
  </si>
  <si>
    <t>Business Combinations [Abstract]</t>
  </si>
  <si>
    <t>Business Combination Disclosure [Text Block]</t>
  </si>
  <si>
    <t>Note 5. Business Combinations Purchase accounting On February 1, 2019,
the Company’s shareholders exchanged all of its outstanding shares in exchange for 5,263,158 shares of Alliance common stock.
Due to the Company’s shareholders acquiring a controlling interest in Alliance after acquisition, the transaction was treated
as a reverse merger for accounting purposes, with SCWorx being the reporting company. In accordance with purchase accounting rules
under ASC 805, the purchase consideration was $11,765,491. The acquisition was
accounted for under the acquisition method of accounting. The assets acquired, liabilities assumed and purchase allocation, which
is based on valuations of management, is as follows:
Fair Value
Cash $ 5,441,437
Goodwill 8,366,467
Identifiable intangible assets:
Ticketing software 64,000
Promoter relationships 176,000
Total identifiable intangible assets 240,000
Account payable (2,282,413 )
Aggregate purchase price $ 11,765,491 Identified intangible
assets consist of the following:
December 31, 2019
Intangible assets Useful life Gross assets Accumulated Net
Ticketing software 5 years $ 64,000 $ (11,733 ) $ 52,267
Promoter relationships 7 years 176,000 (23,048 ) 152,952
Total intangible assets $ 240,000 $ (34,781 ) $ 205,219 Amortization expense for the years ended December 31, 2019 and
2018, was $34,781 and $0, respectively. As of December 31,
2019, the estimated future amortization expense on an annual basis of amortizable intangible assets is as follows: The
estimated future amortization expense for the next five years and thereafter is as follows:
Year ending December 31,
2020 $ 37,943
2021 37,943
2022 37,943
2023 37,943
2024 26,209
Thereafter 27,238
Total $ 205,219 Goodwill The changes to the
carrying value of goodwill from January 1, 2019 through December 31, 2019 are reflected below:
Fair Value
December 31, 2018 $ -
Preliminary goodwill related to the acquisition of Alliance MMA 8,466,282
Measurement period adjustment (99,815 )
December 31, 2019 $ 8,366,467 During the measurement
period the Company adjusted the original goodwill amount by $99,815.</t>
  </si>
  <si>
    <t>Convertible Notes Receivable</t>
  </si>
  <si>
    <t>Debt Disclosure [Abstract]</t>
  </si>
  <si>
    <t>Debt Disclosure [Text Block]</t>
  </si>
  <si>
    <t>Note 6. Convertible Notes Receivable On June 28, 2018, SCWorx
Acquisition Corp. entered into a SPA with Alliance MMA, under which SCW LLC agreed to buy up to $1,000,000 in principal amount
of convertible notes and warrants to purchase up to 35,323 shares of common stock. The notes were originally convertible into shares
of common stock at a conversion price of $7.0775 and bore interest at 10% annually. The warrants were originally exercisable for
shares of common stock at an exercise price of $7.0775. Under the SPA, SCWorx
Acquisition Corp. agreed to fund (i) $500,000 at the initial closing, (ii) a second tranche of $250,000 upon the signing of a business
combination agreement with the Company and (iii) a third tranche of $250,000 upon mutual agreement of Alliance MMA and SCWorx. On December 18, 2018, SCWorx agreed to increase the total amount
of principal from $1,000,000 to $1,250,000 and to reduce the conversion price of the final $500,000 installment of the aggregate
$1,250,000 note purchase to $3.80 per share. The warrant exercise price for the related warrants to purchase 32,895 shares was
reduced to $5.70 per share. Pursuant to the SPA,
during 2018, SCWorx purchased convertible notes from Alliance MMA in the principal amount of $1,035,000 and warrants to purchase
an aggregate of 45,242 shares of common stock, for an aggregate purchase price of $1,035,000. The note for $750,000 bears interest
at 10% annually and matured on July 31, 2019. This note was amended in January 2019 to reduce the conversion price to $4.09 per
share. The related warrant to acquire 26,492 shares of common stock has an exercise price of $7.0775, a term of five years and
was vested upon grant. The note for $275,000 has a conversion price of $3.80, bore interest at 10% annually and matured on June
22, 2019. The warrant to acquire 18,750 shares of common stock has an exercise price of $5.70, a term of five years and was vested
upon grant. During the first quarter
of 2019, SCWorx purchased additional convertible notes from Alliance MMA in the principal amount of $215,000 and warrants to purchase
an aggregate of 14,145 shares of common stock, for an aggregate purchase price of $215,000. The note for $215,000 had a conversion
price of $3.80, bore interest at 10% annually and matured on June 22, 2019. The warrant to acquire 14,145 shares of common stock
had an exercise price of $5.70, a term of five years and was vested upon grant. The Alliance acquisition closed on February 1, 2019 and the
principal, commitment costs and accrued interest related to the purchased Alliance convertible notes automatically converted into
362,280 shares of Alliance common stock. In January 2019, the SCWorx board of directors declared a dividend of the 362,280 when-converted
shares of Alliance common stock, and related warrants, to the SCWorx shareholders, two of whom waived their rights to the dividend,
resulting in the shares being distributed to shareholders who participated in the November 2018 stock offering by SCWorx Corp.
of $1,250,000. As of December 31,
2018, the Company held a convertible note receivable from Alliance MMA with a balance of $837,317. The Company also received warrants
from the transaction which were valued at $67,000.</t>
  </si>
  <si>
    <t>Fair Value of Financial Instruments</t>
  </si>
  <si>
    <t>Fair Value Disclosures [Abstract]</t>
  </si>
  <si>
    <t>Fair Value Disclosures [Text Block]</t>
  </si>
  <si>
    <t>Note 7. 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Fair value is determined
on a recurring basis based on appraisals by qualified licensed appraisers and is adjusted for management’s estimates of costs
to sell and holding period discounts. The following table
presents information as of December 31, 2018 about significant unobservable inputs (Level 3) used in the valuation of assets measured
at fair value on a recurring basis:
Financial Instrument Fair Value Valuation technique Significant Unobservable inputs
Convertible notes receivable $ 837,317 Monte Carlo Simulation Probability of conversion and interest rates on comparable financial instruments
Investment in warrants $ 67,000 Black-Scholes Option Pricing Model Common Stock volatility and discount The fair value of the
convertible notes receivable (and related discount) at the date of issuance was determined using the Monte Carlo simulation, probability
of conversion and comparable interest rates. The assumptions used
to measure the fair value of the convertible notes receivable as of original issuance date and, as of December 31, 2018 were as
follows:
Issuance date December 31, 2018
Risk-free interest rate 2.41% - 2.47 % 2.41 %
Probability of conversion into equity 50% - 90 % 90 %
Expected volatility 91.95 % 91.95 %
Term .09 - .59 years .09 year The Company has recorded
a warrant asset in relation to the contingent call option upon the occurrence of a “fundamental transaction”, as defined
in the SEA. The fair value of the warrant asset (and related discount) at the date of issuance was determined using the Black-Scholes
option pricing model, which was deemed not to be materially different than the fair value as would have been determined using an
open simulation model such as the Monte Carlo. The Black-Scholes model uses a combination of observable inputs (Level 2) and unobservable
inputs (Level 3) in calculating fair value. The assumptions used
to measure the fair value of the warrants as of original issuance date and as of December 31, 2018 were as follows:
Issuance dates December 31,
Risk-free interest rate 2.47 % 2.41 %
Expected dividend yield 0 % 0 %
Expected volatility 91.95 % 91.95 %
Term 5 years 5 years
Fair value of common stock $ 0.3275 $ 0.16 The balances and levels
of the assets measured at fair value on a non-recurring basis at December 31, 2018 are presented in the following table:
Quoted prices in Significant other Significant
Financial assets:
Convertible notes receivable $ - $ - $ 837,317
Investment in warrants $ - $ - $ 67,000
Total $ - $ - $ 904,317 In relation to the acquisition, the Company no longer held these
investments at December 31, 2019. A gain was recorded for $427,282 related to an increase in fair value and is included in other
income. A
summary of the changes in the Company’s convertible notes receivable at fair value using significant unobservable inputs
(Level 3) as of and for the year ended December 31, 2019 is as follows:
Year ended
Convertible notes receivable, December 31, 2018 $ 837,317
Notes issued (face value $215,000), at fair value 196,000
Increase in fair value 372,282
Conversion of notes into common stock (1,405,599 )
Investment in notes receivable, December 31, 2019 $ - A
summary of the changes in the Company’s investment in warrants measured at fair value using significant unobservable inputs
(Level 3) as of and for the year ended December 31, 2019 is as follows:
Year ended
Investment in warrants, December 31, 2018 $ 67,000
Warrants issued to the Company 19,000
Increase in fair value 55,000
Conversion of warrants into common stock (141,000 )
Investment in warrants, December 31, 2019 $ - The values of the investment in warrants at issuance and as
of December 31, 2019 were $152,000 and $0, respectively, with a gain from the change in fair value of $55,000 for the year ended
December 31, 2019 and is a component of other income in the accompanying consolidated statement of operations.</t>
  </si>
  <si>
    <t>Leases</t>
  </si>
  <si>
    <t>Disclosure Text Block [Abstract]</t>
  </si>
  <si>
    <t>Lessee, Operating Leases [Text Block]</t>
  </si>
  <si>
    <t>Note 8. Leases Operating Leases The Company leases
office facilities under operating leases. The Company’s principal executive office in New York City is under a month to
month arrangement. The Company’s also had a lease which was set to expire in March 2020 and was renewed through May 2021.
Leases with a probable term of 12 months or less are not recorded on the balance sheet; the Company recognizes lease expense for
these leases on a straight-line basis over the lease term. As a practical expedient, the Company elected, for all office and facility
leases, not to separate non-lease components ( e.g., e.g., The Company adopted
FASB Accounting Standards Codification, Topic 842, Leases (“ASC 842”)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Company elected the optional transition method and
adopted the new guidance on January 1, 2019 on a modified retrospective basis with no restatement of prior period amount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and to exclude short-term leases from its condensed consolidated balance
sheet. The Company’s adoption of the new standard as of January 1, 2019 resulted in the recognition of right-of-use assets
of approximately $53,000 and liabilities of approximately $53,000. There was no impact to the accumulated deficit upon adoption
of Topic 842. The Company has operating
leases for corporate, business and technician offices. Leases with a probable term of 12 months or less, including month-to-month
agreements, are not recorded on the consolidated balance sheet, unless the arrangement includes an option to purchase the underlying
asset, or an option to renew the arrangement, that the Company is reasonably certain to exercise (short-term leases). The
Company’s leases have remaining lease terms of one to 15 months, none of which include options to extend the leases without
a new arrangement. As of December 31,
2019, assets recorded under operating leases were $11,065, which is included as a component of prepaid expenses and other assets.
Operating lease right of use assets and lease liabilities are recognized at the lease commencement date based on the present value
of lease payments over the lease term. The discount rate used to determine the commencement date present value of lease payment
is our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For the year ended
December 31, 2019, the components of lease expense were as follows:
Year ended
Operating lease cost $ 39,184
Total lease cost $ 39,184 Other information related
to leases was as follows:
As of
Cash paid for amounts included in the measurement of operating lease liabilities:
Operating cash flows for operating leases $ 39,184
Weighted Average Remaining Lease term (months) – operating leases 3
Weighted Average Discount Rate – operating leases 10 % The maturity analysis
of the Company’s annual undiscounted cash flows of operating lease liabilities as of December 31, 2019 are as follows:
Operating Lease
Year Ending December 31,
2020 $ 11,365
Total minimum lease payments 11,365
Lease amount representing interest (300 )
Total lease liabilities $ 11,065 There were no commitments
for non-cancelable operating leases as of December 31, 2018 and as of December 31, 2019 there were non-cancellable lease
liabilities of $11,365. As of December 31,
2019, the Company has no additional operating leases, other than that noted above, and no financing leases.</t>
  </si>
  <si>
    <t>Commitments and Contingencies</t>
  </si>
  <si>
    <t>Commitments and Contingencies Disclosure [Abstract]</t>
  </si>
  <si>
    <t>Commitments and Contingencies Disclosure [Text Block]</t>
  </si>
  <si>
    <t>Note 9. Commitments and Contingencies In the normal course
of business, the Company is subject to various contingencies. The Company records a contingency in the consolidated financial statements
when it is probable that a liability will be incurred and the amount of the loss is reasonably estimable, or otherwise disclosed,
in accordance with ASC Topic 450, Contingencies (“ASC Topi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Topic
450. To the extent there is a reasonable possibility that the losses could exceed the amounts already accrued, the Company will,
when applicable, adjust the accrual in the period in which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t>
  </si>
  <si>
    <t>Stockholders' Equity</t>
  </si>
  <si>
    <t>Stockholders' Equity Note [Abstract]</t>
  </si>
  <si>
    <t>Stockholders' Equity Note Disclosure [Text Block]</t>
  </si>
  <si>
    <t xml:space="preserve">Note 10. Stockholders’ Equity Common Stock The Company has 45,000,000
common shares authorized with a par value of $0.001 per share. On July 17, 2019, we
issued 65,789 shares of our common stock to a holder of our shares of Series A Convertible Preferred Stock upon the conversion
of 25,000 of such shares of Series A Convertible Preferred Stock. On September 9, 2019,
we issued 200,000 shares of our common stock to a holder of our shares of Series A Convertible Preferred Stock upon the conversion
of 76,000 of such shares of Series A Convertible Preferred Stock. On September 16, 2019,
we issued 43,081 shares of our common stock to a holder of our shares of Series A Convertible Preferred Stock upon the conversion
of 16,371 of such shares of Series A Convertible Preferred Stock. On September 16, 2019,
we issued 108,422 shares of our common stock to a holder of our shares of Series A Convertible Preferred Stock upon the conversion
of 41,200 of such shares of Series A Convertible Preferred Stock. On September 25, 2019,
we issued 73,156 shares of our common stock to the holders of Series A Convertible Preferred Stock in settlement of fees owed to
such holders pursuant to the terms of such of the Series A Convertible Preferred Stock. The shares had a fair value of $250,000. On September 30, 2019,
we issued 24,843 shares of our common stock to a former employee in settlement of litigation. The shares of common stock had a
fair value of $75,000. On November 11, 2019
we issued 200,000 shares of our common stock to the holders of Series A Convertible Preferred Stock in settlement of fees owed
to such holders pursuant to the terms of such of the Series A Convertible Preferred Stock. The shares had a fair value of $584,000. On November 20, 2019,
we issued 25,000 shares of our common stock to a former employee in per the terms of a settlement agreement. The shares of common
stock had a fair value of $73,250. On December
5, 2019, we issued 50,000 shares of our common stock to a director as compensation. The shares of common stock had a fair value
of $135,000. On December 11, 2019
we issued 6,579 shares of our common stock to the holders of Series A Convertible Preferred Stock in settlement of fees owed to
such holders pursuant to the terms of such of the Series A Convertible Preferred Stock. The shares had a fair value of $21,053. On December 23, 2019 we issued 9,211 shares of our common stock
to the holders of Series A Convertible Preferred Stock in settlement of fees owed to such holders pursuant to the terms of such
of the Series A Convertible Preferred Stock. The shares had a fair value of $26,343. Series A Preferred Stock On December 19, 2018,
the Company authorized Series A Preferred Shares consisting of 900,000 authorized shares, with a par value of $0.001. Transfer of Common Stock to Consultants On or about February
1, 2019, the Company’s founder and CEO as well as another shareholder transferred an aggregate of approximately 1,379,000
and 144,000 shares of common stock, respectively to certain consultants of the Company, of which approximately 983,000 and 144,000
shares of common stock, respectively were sold to consultants in exchange for promissory notes. The Company accounted for
these share transfers as stock-based compensation expense based upon the Black-Scholes model as if these were stock option grants
made by the Company. The Company used the following inputs in the Black-Scholes option pricing model, expected life of 5
years, risk-free interest rate of 2.51%, volatility 92% and dividend yield of 0%. As a result, the Company recognized approximately
$3.6 million of stock-based compensation expense during the first quarter of 2019 related to these share transfers. Additionally,
approximately 396,000 shares of common stock were transferred by the founder and CEO to contractors for no consideration. The
Company accounted for these share transfers as stock-based compensation based upon the underlying common stock price of $4.37
as of the date of transfer. The Company recognized approximately $1.7 million of stock-based compensation expense related
to these transfers during the first quarter of 2019. Stock Incentive Plan In connection with
Alliance’s acquisition of SCW FL Corp., the Company adopted Alliance’s Second Amended and Restated 2016 Equity Incentive
Plan (“2016 Plan”). The 2016 Plan allows the Company to grant shares of the Company’s common stock to the Company’s
directors, officers, employees and consultants. On January 30, 2019, the Alliance shareholders approved the amendment of the 2016
Plan to increase the number of shares of common stock available for issuance thereunder to 3,000,000 shares of common stock. On
February 13, 2019, the Board of Directors of the Company granted an aggregate of 425,000 restricted stock units (“RSUs”)
under the 2016 Plan, of which an aggregate of 325,000 shares were granted to management and vest quarterly over the next three
years, and of which 100,000 were issued to a consultant and vest quarterly over one year. U hese
RSUs The Company also granted an additional
525,000 RSUs which are subject to performance vesting, of which an aggregate of 225,000 shares were issued to management and 300,000
were issued to a consultant. The 225,000 shares issued to management were cancelled in April 2020, when the person’s
employment with the Company terminated. On December 5, 2019,
the Company issued 50,000 RSU’s to a member of the board of directors. The RSU’s vested immediately and had a fair
value of $135,000. Additionally, on December 10, 2019, the board of directors awarded stock options under the 2016 Plan to each
of the three remaining independent directors to 50,000 shares of the Company’s common stock. The stock options have a term
of five years, an exercise price of $2.64 per share, vest immediately on the grant date of December 10, 2019 and had a grant date
fair value of $388,746. The Company determined the fair value of the stock options using the Black-Scholes model with the following
inputs: expected life 10 years, risk-free interest rate 1.0%, dividend yield 0% and expected volatility 100%. On June 28, 2019,
the Company terminated the aforementioned consultant and reversed the stock-based compensation expense recognized during the first
quarter 2019 totaling $162,250 as the consultant had not vested in any of the RSU’s. On October 26, 2019,
the employment of the Employee who received the 250,000 RSU’s on February 13, 2019, terminated and the remaining stock based
compensation for the employee was cancelled as the employee had not vested in the shares. The number of shares
of the Company’s common stock that are issuable pursuant to warrant and stock option grants with time-based vesting as of
and for the year ended December 31, 2019 are:
Warrant Grants Stock Option Grants Restricted Stock Units
Number of Weighted- Number of Weighted- Number of Weighted-
Balance at December 31, 2018 236,825 $ 26.00 135,023 $ 7.70 0 $ -
Granted 1,112,220 5.67 203,572 3.65 730,303 -
Exercised (11,075 ) 5.51 - - - -
Cancelled/Forfeited (26,054 ) 5.51 - - (100,000 ) -
Balance at December 31, 2019 1,311,916 $ 9.35 338,595 $ 5.96 630,303 $ -
Exercisable at December 31, 2019 1,311,916 $ 9.35 226,095 $ 6.57 630,303 $ - As of December 31,
2019 and 2018, the total unrecognized expense for unvested stock options and restricted stock awards, net of actual forfeitures,
was approximately $3.2 million and $0, respectively, to be recognized over a three-year period for restricted stock awards and
one year for option grants from the date of grant. Stock-based compensation expense for the
years ended December 31, 2019 and 2018 was as follows:
Year Ended December 31,
2019 2018
Stock-based compensation expense $ 7,482,254 $ - Stock-based compensation expense categorized
by the equity components for the years ended December 31, 2019 and 2018 is as follows:
Year Ended December 31,
2019 2018
Stock option awards $ 584,280 $ -
Common stock 1,575,044 -
Transfer of common stock by founders to contractors 5,322,930 -
Total $ 7,482,254 $ - Stock compensation is included in general and administrative
expenses on the consolidated statements of operations </t>
  </si>
  <si>
    <t>Net Loss Per Share</t>
  </si>
  <si>
    <t>Earnings Per Share [Abstract]</t>
  </si>
  <si>
    <t>Earnings Per Share [Text Block]</t>
  </si>
  <si>
    <t xml:space="preserve">Note 11.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grants. The following securities
were excluded from the computation of diluted net loss per share for the periods presented because including them would have been
anti-dilutive:
As of December 31,
2019 2018
Stock options 338,595 135,023
Warrants 1,311,916 236,825
Total common stock equivalents 1,650,511 371,848 </t>
  </si>
  <si>
    <t>Income Taxes</t>
  </si>
  <si>
    <t>Income Tax Disclosure [Abstract]</t>
  </si>
  <si>
    <t>Income Tax Disclosure [Text Block]</t>
  </si>
  <si>
    <t>Note 12. Income Taxes By virtue of a merger
of the limited liability company into a corporation, the Company became a corporation during 2018. The significant items comprising the Company’s net deferred
taxes as of December 31, 2019 and 2018 are as follows:
As of December 31,
2019 2018
Net operating loss $ 6,408,788 $ 12,739
Stock options 747,277 -
Unrealized losses - 40,573
Other 18,716 16,227
Deferred revenue 4,247 4,251
Allowance for doubtful accounts 78,009 -
Valuation allowance (7,088,189 ) (73,790 )
Total deferred tax asset 168,848 -
Basis difference fixed assets (25,587 ) -
Basis difference intangible assets (46,482 ) -
Other liabilities (96,779 ) -
Total deferred tax liability (168,848 ) -
Net deferred tax asset (liability) $ - $ - The components of the provision for (benefit
from) income taxes consist of the following:
As of December 31,
2019 2018
Current tax:
Federal - -
State - -
Total - -
Deferred tax:
Federal $ (1,575,843 ) $ -
State (123,778 ) -
Less: change in valuation allowance 1,699,621 -
- -
Total $ - $ - The provision for (benefit
from) income taxes varies from the amount computed by applying the statutory rate for reasons summarized below:
As of December 31, 2019 As of December 31, 2018
Net loss before tax per financial statements $ (11,312,500 ) $ (380,603 )
Statutory rate (2,375,625 ) 21.00 % (79,927 ) 21.00 %
State tax rate (186,642 ) 1.65 % - 0.00 %
Conversion to C Corporation - 0.00 % 11,154 -2.963 %
Permanent items 862,623 -7.63 % (281 ) 0.07 %
Rate change 23 0.00 % - 0.00 %
Change in valuation allowance 1,699,621 -15.02 % 69,054 -18.14 %
$ - 0.00 % $ - 0.00 % As of December 31,
2019 and 2018, the Company had federal net operating loss carryforwards of approximately $28.3 million and $56,416, respectively,
available to offset future taxable income. As of December 31, 2019 and 2018, the Company had state loss carry-forwards of approximately
$10.8 million and $11,352, respectively. Future utilization of net operating losses may be limited due to potential ownership
changes under Section 382 of the Internal Revenue Code of 1986, as amended (the “Code”). The federal net operating
loss carryforwards can be carried forward indefinitely and state loss carryforwards begin to expire in 2039. The valuation allowance
as of December 31, 2019 and 2018 was $7,088,189 and $73,790, respectively. The net change in valuation allowance for the years
ended December 31, 2019 and 2018 was an increase of $7,014,399 and $73,790, respectively.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9 and 2018. The Company had no
unrecognized tax benefits during 2019 or 2018. By statute, all tax years are open to examination by the major taxing jurisdictions
to which the Company is subject.</t>
  </si>
  <si>
    <t>Legal Proceedings</t>
  </si>
  <si>
    <t>Disclosure Text Block Supplement [Abstract]</t>
  </si>
  <si>
    <t>Legal Matters and Contingencies [Text Block]</t>
  </si>
  <si>
    <t>Note 13. Legal Proceedings In conducting
our business, we may become involved in legal proceeding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On April 29, 2020, a securities
class action case was filed in the United States District Court for the Southern District of New York against the Company and its
CEO. The action is captioned Daniel Yannes, individually and on behalf of all others similarly situated, Plaintiff vs. SCWorx Corp.
and Marc S. Schessel, Defendants. On May 27, 2020, a second
securities class was filed in the United States District Court for the Southern District of New York against the Company and its
CEO. The action is captioned Caitlin Leeburn, individually and on behalf of all others similarly situated, Plaintiff v. SCWorx
Corp. and Marc S. Schessel, Defendants. Both lawsuits allege that the Company and its CEO mislead investors in connection with
the Company’s April 13, 2020 press release with respect to the sale of COVID-19 rapid test kits. The plaintiffs in these
actions are seeking unspecified monetary damages. The Company intends to vigorously defend against these proceedings. In connection
with these actions, the Company may be obligated to indemnify its CEO and any of its officers or directors who incur any liability
or expense incurred as a result of serving at our company’s request in such capacity. In addition, following the
April 13, 2020 press release and related disclosures (related to COVID-19 rapid test kits), the Securities and Exchange Commission
made an inquiry regarding the disclosures the Company made in relation to the transaction involving COVID-19 test kits. On April
22, 2020, the Securities and Exchange Commission ordered that trading in the securities of the Company be suspended because of
“questions and concerns regarding the adequacy and accuracy of publicly available information in the marketplace” (the
“SEC Trading Halt”). The SEC Trading Halt expired May 5, 2020, at 11:59 PM EDT. The Company is fully cooperating
with the SEC’s investigation and is providing documents and other requested information. In April 2020, the Company
received related inquiries from The Nasdaq Stock Market and the Financial Industry Regulatory Authority (FINRA). The Company has
been fully cooperating with these agencies and providing information and documents, as requested. On May 5, 2020, the Nasdaq Stock
Market informed the Company that it has initiated a “T12 trading halt,” which means the halt will remain in place
until the Company has fully satisfied Nasdaq's request for additional information. The Company continues to fully cooperate with
Nasdaq and respond to Nasdaq’s information requests as they are issued. The T12 trading halt remains in effect as of the
filing of this Form 10-K. Also in April 2020, the
Company was contacted by the U.S. Attorney’s Office for the District of New Jersey, which is seeking information and documents
from the Company’s officers and directors relating primarily to the April 13, 2020 press release concerning COVID-19 rapid
test kits. The Company is fully cooperating with the U.S. Attorney’s Office in its investigation.</t>
  </si>
  <si>
    <t>Subsequent Events</t>
  </si>
  <si>
    <t>Subsequent Events [Abstract]</t>
  </si>
  <si>
    <t>Subsequent Events [Text Block]</t>
  </si>
  <si>
    <t xml:space="preserve">Note 14. Subsequent Events Formation of Direct-Worx
LLC subsidiary On Issuance of Shares Pursuant to Conversion
of Series A Preferred Stock During
January 2020, three Series A Preferred stockholders converted 55,000 shares of Series A Preferred Stock into 144,738 shares of
common stock. During February 2020,
two Series A Preferred stockholders converted 12,500 shares of Series A Preferred Stock into 32,895 shares of common stock. During April 2020,
fifteen Series A Preferred stockholders converted 396,695 shares of Series A Preferred Stock into 1,043,935 shares of common stock. During
May 2020, three Series A Preferred stockholders converted 19,500 shares of Series A Preferred Stock into 51,316 shares of
common stock. Issuance of Shares Pursuant to Cashless
Exercises of Common Stock Warrants During April 2020,
thirteen holders of common stock warrants exercised 520,925 warrants using a cashless exercise into 352,488 shares of common stock. During May 2020, four
holders of common stock warrants exercised 56,982 warrants using a cashless exercise into 26,034 shares of common stock. Issuance of Shares Pursuant to Exercises
of Common Stock Warrants On April 14, 2020,
a holder of common stock warrants exercised 7,000 warrants for a cash payment of $38,570. Issuance of Shares Pursuant to Cashless
Exercises of Stock Options During April 2020,
five holders of common stock options exercised 108,978 options using a cashless exercise into 26,361 shares of common stock. Issuance of Shares Pursuant to Settlement
of Accounts Payable On April 16, 2020,
the Company issued 100,000 shares of common stock in full settlement of $640,517 of accounts payable. On May 12, 2020, the
Company issued 104,567 shares of common stock in full settlement of $93,150 of accounts payable. Issuance of Shares Pursuant to Stock
Compensation On March 12, 2020,
the Company issued 16,667 shares of common stock to an employee pursuant to a vesting schedule. On April 15, 2020,
the Company issued 3,913 shares of common stock to a consultant of the company as stock compensation. On April 16, 2020,
the Company issued 5,264 shares of common stock to a consultant of the company as stock compensation. On April 21, 2020,
the Company issued 30,303 shares of common stock to an employee pursuant to a vesting schedule. Issuance of Shares Pursuant to a Settlement On January 8, 2020,
the Company issued 50,000 shares of common stock to a former employee per the terms of a separation settlement. Issuance of Restricted Stock Units On March 17, 2020,
the Company granted 80,000 restricted stock units to each of the members of the Board of Directors, for a total of 320,000 restricted
stock units. Such units vest fully on September 17, 2020. On April 7, 2020, the
Company granted 1,569,000 restricted stock units to 36 individuals for services rendered. Such shares vest in between six months
and two years from the date of grant. On April 7, 2020,
the Company granted 329,000 restricted stock units to its Chief Executive Officer. Such shares vest 50% upon the Company filing
its 2019 Form 10-K and 50% upon the Company filing its 2020 Form 10-K. On May 15, 2020, the Company
granted 20,000 restricted stock units to three of the four members of the Board of Directors. The fourth member, in connection
with his appointment to the board on May 15, 2020, was granted 100,000 restricted stock units. The total amount of 160,000 restricted
stock units granted by the Company vest fully on September 17, 2020. Securities Class Action and Investigations On April 29, 2020, a securities
class action case was filed in the United States District Court for the Southern District of New York against the Company and
its CEO. The action is captioned Daniel Yannes, individually and on behalf of all others similarly situated, Plaintiff vs. SCWorx
Corp. and Marc S. Schessel, Defendants. On May 27, 2020, a second
securities class was filed in the United States District Court for the Southern District of New York against the Company and its
CEO. The action is captioned Caitlin Leeburn, individually and on behalf of all others similarly situated, Plaintiff v. SCWorx
Corp. and Marc S. Schessel, Defendants. Both lawsuits allege that the Company and its CEO mislead investors in connection with
the Company’s April 13, 2020 press release with respect to the sale of COVID-19 rapid test kits. The plaintiffs in these
actions are seeking unspecified monetary damages. The Company intends to vigorously defend against these proceedings. In connection
with these actions, the Company may be obligated to indemnify its CEO and any of its officers or directors who incur any liability
or expense incurred as a result of serving at our company’s request in such capacity. In addition, following the
April 13, 2020 press release and related disclosures (related to COVID-19 rapid test kits), the Securities and Exchange Commission
made an inquiry regarding the disclosures the Company made in relation to the transaction involving COVID-19 test kits. On April
22, 2020, the Securities and Exchange Commission ordered that trading in the securities of the Company be suspended because of
“questions and concerns regarding the adequacy and accuracy of publicly available information in the marketplace” (the
“SEC Trading Halt”). The SEC Trading Halt expired May 5, 2020, at 11:59 PM EDT. The Company is fully cooperating
with the SEC’s investigation and is providing documents and other requested information. In April 2020, the Company
received related inquiries from The Nasdaq Stock Market and the Financial Industry Regulatory Authority (FINRA). The Company has
been fully cooperating with these agencies and providing information and documents, as requested. On May 5, 2020, the Nasdaq Stock
Market informed the Company that it has initiated a “T12 trading halt,” which means the halt will remain in place until
the Company has fully satisfied Nasdaq's request for additional information. The Company continues to fully cooperate with Nasdaq
and respond to Nasdaq’s information requests as they are issued. The T12 trading halt remains in effect as of the filing
of this Form 10-K. Also in April 2020, the
Company was contacted by the U.S. Attorney’s Office for the District of New Jersey, which is seeking information and documents
from the Company’s officers and directors relating primarily to the April 13, 2020 press release concerning COVID-19 rapid
test kits. The Company is fully cooperating with the U.S. Attorney’s Office in its investigation. Equity Offering During May 2020 the
Company received $515,000 in connection with an equity financing. This transaction is subject to
execution of definitive documents. COVID-19 The
Company’s operations and business have experienced disruption due to the unprecedented conditions surrounding the COVID-19
pandemic spreading throughout the United States and the world. The New York and New Jersey area, where the Company is headquartered,
is currently at one of the epicenters of the coronavirus outbreak in the United States. The Company has been following the recommendations
of local health authorities to minimize exposure risk for its team members since the outbreak. In
addition, the Company’s customers (hospitals) have also experienced extraordinary disruptions to their businesses and supply
chains, while experiencing unprecedented demand for health care services related to COVID-19. As a result of these extraordinary
disruptions to our customers’ business, the Company’s customers are currently focused on meeting the nation’s
health care needs in response to the COVID-19 pandemic. As a result, there is a significant risk that the Company’s customers
will not be able to focus any resources on expanding the utilization of the Company’s services, which could adversely impact
the Company’s future growth prospects, at least until the adverse effects of the pandemic subside. In addition, the financial
impact of COVID-19 on the Company’s hospital customers could cause the hospital to delay payments due to us for services,
which could negatively impact the Company’s cash flows. Receipt of CARES funding On May 5, 2020, we received
$293,972 in financing from the U.S. government’s Payroll Protection Program (“PPP”). We entered into a loan
agreement with Bank of America. This loan agreement was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the “PPP Loan”) will be deferred for six months and will accrue
interest at a fixed annual rate of 1.0% and carry a two year maturity date. There is no prepayment penalty on the CARES Act Loan. </t>
  </si>
  <si>
    <t>Accounting Policies, by Policy (Policies)</t>
  </si>
  <si>
    <t>Basis of Presentation and Principles of Consolidation</t>
  </si>
  <si>
    <t>Basis of Presentation and Principles
of Consolidation The accompanying consolidated financial statements have been
prepared in accordance to U.S. GAAP and the rules and regulations of the U.S. Securities and Exchange Commission (“SEC”). The accompanying consolidated
financial statements include the accounts of SCWorx and its wholly-owned subsidiaries. All material intercompany balances and
transactions have been eliminated in consolidation.</t>
  </si>
  <si>
    <t>Reverse Stock Split</t>
  </si>
  <si>
    <t>Reverse Stock Split On February 1, 2019,
the Company effected a 1-for-19 reverse stock split with respect to the outstanding shares of its common stock. The reverse stock
split was deemed effective on February 4, 2019. The reverse stock split did not affect the total number of shares of common stock
that the Company is authorized to issue, which is 45,000,000 shares. The reverse stock split also did not affect the total number
of shares of Series A preferred stock that the Company is authorized to issue, which is 900,000 shares. Share and per share data
have been adjusted for all periods presented to reflect the reverse stock split unless otherwise noted.</t>
  </si>
  <si>
    <t>Reclassifications</t>
  </si>
  <si>
    <t>Reclassifications A reclassification
has been made to the consolidated balance sheet and consolidated statement of changes in stockholders’ equity/(deficit) to
break out the total Series A Convertible Preferred Stock par value of $819 and additional paid in capital of $7,980,126. Previously,
for the quarter ended March 31, 2019, the entire balance was disclosed as Series A Convertible Preferred Stock. This change in
classification does not affect the previously reported total stockholders’ equity balance. In addition, the authorized common
stock has been restated to reflect the correct amount of 45,000,000 authorized shares of common stock. In addition, certain
prior period amounts have been reclassified for consistency with the current period presentation. These reclassifications had no
effect on reported results of operations or cash flows.</t>
  </si>
  <si>
    <t>Cash Cash is maintained
with various financial institutions. Financial instruments that potentially subject the Company to concentrations of credit risk
consist principally of cash deposits. Accounts at each institution are insured by the Federal Deposit Insurance Corporation (“FDIC”)
up to $250,000. There were no amounts in excess of the FDIC insured limit for both the years ended December 31, 2019 and 2018,
respectively.</t>
  </si>
  <si>
    <t>Fair Value of Financial Instruments Management applies
fair value accounting for significant financial assets and liabilities and non-financial assets and liabilities that are recognized
or disclosed at fair value in the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si>
  <si>
    <t>Concentration of Credit and Other Risks</t>
  </si>
  <si>
    <t>Concentration of Credit and Other
Risks Financial instruments
that potentially subject the Company to significant concentrations of credit risk consist principally of cash, accounts receivable,
due from shareholder, convertible notes receivable and warrants. The Company believes that any concentration of credit risk in
its accounts receivable is substantially mitigated by the Company’s evaluation process, relatively short collection terms
and the high level of credit worthiness of its customers. The Company performs ongoing internal credit evaluations of its customers’
financial condition, obtains deposits and limits the amount of credit extended when deemed necessary but generally requires no
collateral. The Company believes that any concentration of credit risk in its due from shareholder and convertible notes receivable
was substantially mitigated by the shareholder’s material interest in the Company, ability to sell off portions of the interest,
if necessary, and the closing of the acquisition of SCWorx by Alliance and conversion of the notes payable - related party into
shares of Series A Convertible Preferred Stock and the settlement of the due from stockholder balance with the surrender of 1,401
SCWorx shares of common stock in January 2019. For the year ended
December 31, 2019, the Company had two customers representing 19% and 10% of aggregate revenues. For the year ended December 31,
2018, the Company had three customers representing 20%, 16% and 12% of aggregate revenues. At December 31, 2019, the Company had
four customers representing 17%, 14%, 10% and 10% of aggregate accounts receivable. At December 31, 2018, the Company had three
customers representing 39%, 21% and 13% of aggregate accounts receivable.</t>
  </si>
  <si>
    <t>Allowance for Doubtful Accounts</t>
  </si>
  <si>
    <t>Allowance for Doubtful Accounts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Company recorded an allowance for
doubtful accounts as of December 31, 2019 and 2018 of $344,412 and $0, respectively.</t>
  </si>
  <si>
    <t>Leases The Company determines
if an arrangement is a lease at inception. The current portion of lease obligations are included in accounts payable and accrued
liabilities on the consolidated balance sheets.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s lease terms may include options to extend or terminate the lease, which are included in the lease
ROU asset when it is reasonably certain that the Company will exercise that option. Lease expense for lease payments is recognized
on a straight-line basis over the lease term. The Company has lease agreements with lease components only, none with non-lease
components, which are generally accounted for separately (refer to Note 8, Leases, for additional detail).</t>
  </si>
  <si>
    <t>Business Combinations The Company includes
the results of operations of a business it acquires in its consolidated results as of the date of acquisition. The Company allocates
the fair value of the purchase consideration of its acquisition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the Company. Intangible assets are amortized over their estimated useful lives. The fair value of contingent
consideration (earn out) associated with acquisitions is remeasured each reporting period and adjusted accordingly. Acquisition
and integration related costs are recognized separately from the business combination and are expensed as incurred. For additional
information regarding the Company’s acquisitions, refer to Note 5, Business Combinations.</t>
  </si>
  <si>
    <t>Goodwill and Purchased Identified Intangible Assets</t>
  </si>
  <si>
    <t>Goodwill and Purchased Identified
Intangible Assets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third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Identified intangible assets Identified finite-lived
intangible assets consist of ticketing software and promoter relationships resulting from the February 1, 2019 business combination.
The Company’s identified intangible assets are amortized on a straight-line basis over their estimated useful lives, ranging
from 5 to 7 years. The Company makes judgments about the recoverability of finite-lived intangible assets whenever facts and circumstances
indicate that the useful life is shorter than originally estimated or that the carrying amount of assets may not be recoverable.
If such facts and circumstances exist, the Company assesse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Company would accelerate the rate of amortization and amortize the remaining carrying value over the
new shorter useful life. For further discussion
of goodwill and identified intangible assets, refer to Note 5, Business Combinations.</t>
  </si>
  <si>
    <t>Property and Equipment</t>
  </si>
  <si>
    <t>Property and Equipment Property and equipment
are recorded at cost, less accumulated depreciation. Depreciation is calculated using the straight-line method over the related
assets’ estimated useful lives. Equipment, furniture and fixtures are being amortized over a period of three years. Expenditures that materially
increase asset life are capitalized, while ordinary maintenance and repairs are expensed as incurred. Depreciation expense
for the years ended December 31, 2019 and 2018 was $6,453 and $0, respectively.</t>
  </si>
  <si>
    <t>Revenue Recognition</t>
  </si>
  <si>
    <t>Revenue Recognition The
Company recognizes revenue in accordance with Topic 606 to depict the transfer of promised goods or services in an amount that
reflects the consideration to which an entity expects to be entitled in exchange for those goods or services. To determine revenue
recognition for arrangements within the scope of Topic 606 the Company perform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follows the accounting revenue guidance under Topic 606 to determine whether contracts contain more than one
performance obligation. Performance obligations are the unit of accounting for revenue recognition and generally represent the
distinct goods or services that are promised to the customer. The Company has identified the following
performance obligations in its contracts with customers:
1) Data Normalization: which includes data preparation, product and vendor mapping, product categorization, data enrichment and other data related services,
2) Software-as-a-service (“SaaS”): which is generated from clients’ access of and usage of the Company’s hosted software solutions on a subscription basis for a specified contract term, which is usually annually. In SaaS arrangements, the client cannot take possession of the software during the term of the contract and generally has the right to access and use the software and receive any software upgrades published during the subscription period,
3) Maintenance: which includes ongoing data cleansing and normalization, content enrichment, and optimization, and
4) Professional Services: mainly related to specific customer projects to manage and/or analyze data and review for cost reduction opportunities. A
contract will typically include Data Normalization, SaaS and Maintenance, which are distinct performance obligations and are accounted
for separately. The transaction price is allocated to each separate performance obligation on a relative stand-alone selling price
basis. Significant judgement is required to determine the stand-alone selling price for each distinct performance obligation and
is typically estimated based on observable transactions when these services are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Revenue is recognized when the performance obligation has
been met. The Company considers control to have transferred upon delivery because the Company has a present right to payment at
that time, the Company has transferred use of the good or service, and the customer is able to direct the use of, and obtain substantially
all the remaining benefits from, the good or service. The
Company’s SaaS and Maintenance contracts typically have termination for convenience without penalty clauses and accordingly,
are generally accounted for as month-to-month agreements. If it is determined that the Company has not satisfied a performance
obligation, revenue recognition will be deferred until the performance obligation is deemed to be satisfied. Revenue
recognition for the Company’s performance obligations are as follows: Data Normalization and Professional
Services The Company’s
Data Normalization and Professional Services are typically fixed fee. When these services are not combined with SaaS or Maintenance
revenues as a single unit of accounting, these revenues are recognized as the services are rendered and when contractual milestones
are achieved and accepted by the customer. SaaS and Maintenance SaaS and Maintenance
revenues are recognized ratably over the contract terms beginning on the commencement date of each contract, which is the date
on which the Company’s service is made available to customers. The
Company does have some contracts that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it
expects that at the contract inception, the period between when the entity transfers a promised good or service to a customer and
when the customer pays for that good or service will be one year or less. The Company does not maintain contracts in which the
period between when the entity transfers a promised good or service to a customer and when the customer pays for that good or service
exceeds the one-year threshold. In
periods prior to the adoption of ASC 606, the Company recognized revenues when persuasive evidence of an arrangement existed, delivery
had occurred, the sales price was fixed or determinable, and the collectability of the resulting receivable was reasonably assured.
The adoption of Topic 606 did not result in a cumulative effect adjustment to the Company’s opening retained earnings since
there was no significant impact upon adoption of Topic 606. There was also no material impact to revenues, or any other financial
statement line items for the year ended December 31, 2018 as a result of applying ASC 606. The Company has one
revenue stream, from the SaaS business, and believes it has presented all varying factors that affect the nature, timing and uncertainty
of revenues and cash flows. As
of December 31, 2019, the Company had $1,056,637 of remaining performance obligations recorded as contract liabilities. The Company
expects to recognize sales relating to these existing performance obligations of $1,056,637 during the remainder of 2020. There were no revenues
that were recognized from performance obligations that were partially satisfied prior to January 1, 2018. Costs to Fulfill
a Contract Costs
to fulfill a contract typically include costs related to satisfying performance obligations as well as general and administrative
costs that are not explicitly chargeable to customer contracts. These expenses are recognized and expensed when incurred in accordance
with ASC 340-40.</t>
  </si>
  <si>
    <t>Cost of Revenue</t>
  </si>
  <si>
    <t>Cost of Revenue Cost of revenues primarily
represent data center hosting costs, consulting services and maintenance of the Company’s large data array that were incurred
in delivering professional services and maintenance of the Company’s large data array during the periods presented.</t>
  </si>
  <si>
    <t>Contract Balances</t>
  </si>
  <si>
    <t>Contract Balances Contract assets arise
when the revenue associated prior to the Company’s unconditional right to receive a payment under a contract with a customer
( i.e Contract liabilities
arise when customers remit contractual cash payments in advance of the Company satisfying its performance obligations under the
contract and are derecognized when the revenue associated with the contract is recognized when the performance obligation is satisfied.
Contract liabilities were $1,056,637 and $816,714 as of December 31, 2019 and 2018, respectively, and $946,539 as of January 1,
2018. Revenue recognized in 2018 included the $946,539 of contract liabilities outstanding as of January 1, 2018 and revenues
in 2019 included $816,714 of contract liabilities outstanding as of December 31, 2018.</t>
  </si>
  <si>
    <t>Income Taxes The Company converted
to a corporation from a limited liability company during 2018. The Company uses the
asset and liability method of accounting for income taxes in accordance with Accounting Standard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provided if, based upon the weight of available evidence, it is more likely than not that some or all of the deferred tax assets
will not be realized. As of December 31, 2019, the Company has evaluated available evidence and concluded that the Company may
not realize all the benefits of its deferred tax assets; therefore, a valuation allowance has been established for its deferred
tax asset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On December 22, 2017,
the Tax Cuts and Jobs Act of 2017, (the “Tax Act”) was enacted. The Tax Act significantly revised the U.S. corporate
income tax regime by, including but not limited to, lowering the U.S. corporate income tax rate from 34% to 21% effective January
1, 2018, implementing a territorial tax system, imposing a one-time transition tax on previously untaxed accumulated earnings and
profits of foreign subsidiaries, and creating new taxes on foreign sourced earnings. The Company completed the accounting for tax
effects of the Tax Act under ASC 740. There were no impacts to the years ended December 31, 2019 and 2018.</t>
  </si>
  <si>
    <t>Stock-Based Compensation</t>
  </si>
  <si>
    <t>Stock-Based Compensation The Company accounts
for stock-based compensation expense in accordance with the authoritative guidance on share-based payments. Under the provisions
of the guidance, stock-based compensation expense is measured at the grant date based on the fair value of the option or warrant
using a Black-Scholes option pricing model and is recognized as expense on a straight-line basis over the requisite service period,
which is generally the vesting period. The authoritative guidance
also requires that the Company measures and recognizes stock-based compensation expense upon modification of the term of stock
award. The stock-based compensation expense for such modification is accounted for as a repurchase of the original award and the
issuance of a new award.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s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based restricted stock awards to employees and consultants. These awards will vest
if certain employee\consultant-specific or company-designated performance targets are achieved. If minimum performance thresholds
are achieved, each award will convert into a designated number of the Company’s common stock. If minimum performance thresholds
are not achieved, then no shares will be issued. Based upon the expected levels of achievement, stock-based compensation is recognized
on a straight-line basis over the requisite service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Refer to Note 10, Stockholders’ Equity, for additional detail.</t>
  </si>
  <si>
    <t>Loss Per Share</t>
  </si>
  <si>
    <t>Loss Per Share The Company computes
earnings (loss) per share in accordance with ASC 260, “Earnings per Share” which requires presentation of both basic
and diluted earnings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9 and 2018, the Company
had 1,650,511 and 371,848, respectively, common stock equivalents outstanding.</t>
  </si>
  <si>
    <t>Indemnification</t>
  </si>
  <si>
    <t>Indemnification The Company provides
indemnification of varying scope to certain customers against claims of intellectual property infringement made by third parties
arising from the use of the Company’s software.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it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In addition, the Company has directors’
and officers’ liability insurance coverage that is intended to reduce its financial exposure and may enable it to recover
any payments above the applicable policy retention, should they occur.</t>
  </si>
  <si>
    <t>Contingencies</t>
  </si>
  <si>
    <t>Contingenci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notes to the consolidated financial statements. The Company reviews the developments in its contingencies
that could affect the amount of the provisions that has been previously recorded, and the matters and related possible losses disclosed.
The Company adjusts provisions and changes to its disclosures accordingly to reflect the impact of negotiations, settlements, rulings,
advice of legal counsel, and updated information. Significant judgment is required to determine both the probability and the estimated
amount. Legal costs associated
with loss contingencies are accrued based upon legal expenses incurred by the end of the reporting period.</t>
  </si>
  <si>
    <t>Use of Estimates</t>
  </si>
  <si>
    <t>Use of Estimates The preparation
of consolidated financial statements in conformity with GAAP requires management to make estimates and assumptions that
affect the amounts reported and disclosed in the consolidated financial statements and accompanying notes. The Company
regularly evaluates estimates and assumptions related to the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ctual results could differ materially from those estimates.</t>
  </si>
  <si>
    <t>Recently Issued Accounting Pronouncements</t>
  </si>
  <si>
    <t>Recently Issued Accounting Pronouncements In February 2016, the
Financial Accounting Standards Board (“FASB”) issued Accounting Standards Update (“ASU”)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Disclosures are required to provide the
amount, timing and uncertainty of cash flows arising from leases. A modified retrospective transition approach is provided for
lessees of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with early adoption permitted. In July 2018, the FASB issued
ASU No. 2018-11, Leases (Topic 842) Targeted Improvements (“ASU 2018-11”).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ASU 2018-11 also allows lessors to not separate non-lease components from the associated lease component
if certain conditions are met. The Company adopted the provisions of ASU 2016-02 and ASU 2018-11 in the quarter beginning January
1, 2019. The adoption resulted in the recognition of additional disclosures and a right of use asset of approximately $53,000 included
as a component of prepaid expenses and other assets and a lease liability of approximately $53,000, which is included as a component
of accounts payable and accrued liabilities.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ASU 2018-17 is effective for annual and interim periods beginning after December 15, 2019, with
early adoption permitted. The Company adopted this new standard in the first quarter of fiscal 2020 and the adoption of the standard
did not have a material impact on its consolidated financial statements. In August 2018, the
FASB issued ASU 2018-13, Fair Value Measurement (Topic 820): Disclosure Framework—Changes to the Disclosure Requirements
for Fair Value Measurement (“ASU 2018-13”), which modifies the disclosure requirements on fair value measurements.
ASU 2018-13 is effective in the first quarter of fiscal 2020, and earlier adoption is permitted. The Company adopted this new standard
in the first quarter of fiscal 2020 and the adoption of the standard did not have a material impact on its consolidated financial
statements. In January 2017, the
FASB issued ASU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e Company adopted this new standard in the first quarter of fiscal 2020 and the adoption of
the standard did not have a material impact on its consolidated financial statements. In June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e effective date for the standard is for interim periods in fiscal years beginning after December
15, 2018, with early adoption permitted, but no earlier than the Company’s adoption date of Topic 606. The new guidance is
required to be applied retrospectively with the cumulative effect recognized at the date of initial application. The Company adopted
this new standard in the first quarter of fiscal 2019 and the adoption of the standard did not have a material impact on its consolidated
financial statements. In June 2016, the FASB
issued ASU No. 2016-13 (“ASU 2016-13”) “Financial Instruments - 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t>
  </si>
  <si>
    <t>Business Combinations (Tables)</t>
  </si>
  <si>
    <t>Schedule of assets acquired, liabilities assumed and preliminary purchase allocation [Table Text Block]</t>
  </si>
  <si>
    <t xml:space="preserve">Fair Value
Cash $ 5,441,437
Goodwill 8,366,467
Identifiable intangible assets:
Ticketing software 64,000
Promoter relationships 176,000
Total identifiable intangible assets 240,000
Account payable (2,282,413 )
Aggregate purchase price $ 11,765,491 </t>
  </si>
  <si>
    <t>Schedule of Finite-Lived Intangible Assets Acquired as Part of Business Combination [Table Text Block]</t>
  </si>
  <si>
    <t xml:space="preserve">December 31, 2019
Intangible assets Useful life Gross assets Accumulated Net
Ticketing software 5 years $ 64,000 $ (11,733 ) $ 52,267
Promoter relationships 7 years 176,000 (23,048 ) 152,952
Total intangible assets $ 240,000 $ (34,781 ) $ 205,219 </t>
  </si>
  <si>
    <t>Schedule of Finite-Lived Intangible Assets, Future Amortization Expense [Table Text Block]</t>
  </si>
  <si>
    <t xml:space="preserve">Year ending December 31,
2020 $ 37,943
2021 37,943
2022 37,943
2023 37,943
2024 26,209
Thereafter 27,238
Total $ 205,219 </t>
  </si>
  <si>
    <t>Schedule of Goodwill [Table Text Block]</t>
  </si>
  <si>
    <t xml:space="preserve">Fair Value
December 31, 2018 $ -
Preliminary goodwill related to the acquisition of Alliance MMA 8,466,282
Measurement period adjustment (99,815 )
December 31, 2019 $ 8,366,467 </t>
  </si>
  <si>
    <t>Fair Value of Financial Instruments (Tables)</t>
  </si>
  <si>
    <t>Fair Value, Liabilities Measured on Recurring Basis, Unobservable Input Reconciliation [Table Text Block]</t>
  </si>
  <si>
    <t>Financial Instrument Fair Value Valuation technique Significant Unobservable inputs
Convertible notes receivable $ 837,317 Monte Carlo Simulation Probability of conversion and interest rates on comparable financial instruments
Investment in warrants $ 67,000 Black-Scholes Option Pricing Model Common Stock volatility and discount</t>
  </si>
  <si>
    <t>Fair Value Option, Disclosures [Table Text Block]</t>
  </si>
  <si>
    <t xml:space="preserve">Issuance date December 31, 2018
Risk-free interest rate 2.41% - 2.47 % 2.41 %
Probability of conversion into equity 50% - 90 % 90 %
Expected volatility 91.95 % 91.95 %
Term .09 - .59 years .09 year </t>
  </si>
  <si>
    <t>Fair Value Measurement Inputs and Valuation Techniques [Table Text Block]</t>
  </si>
  <si>
    <t xml:space="preserve">Issuance dates December 31,
Risk-free interest rate 2.47 % 2.41 %
Expected dividend yield 0 % 0 %
Expected volatility 91.95 % 91.95 %
Term 5 years 5 years
Fair value of common stock $ 0.3275 $ 0.16 </t>
  </si>
  <si>
    <t>Fair Value Measurements, Nonrecurring [Table Text Block]</t>
  </si>
  <si>
    <t xml:space="preserve">Quoted prices in Significant other Significant
Financial assets:
Convertible notes receivable $ - $ - $ 837,317
Investment in warrants $ - $ - $ 67,000
Total $ - $ - $ 904,317 </t>
  </si>
  <si>
    <t>Schedule of Accounts, Notes, Loans and Financing Receivable [Table Text Block]</t>
  </si>
  <si>
    <t xml:space="preserve">Year ended
Convertible notes receivable, December 31, 2018 $ 837,317
Notes issued (face value $215,000), at fair value 196,000
Increase in fair value 372,282
Conversion of notes into common stock (1,405,599 )
Investment in notes receivable, December 31, 2019 $ - </t>
  </si>
  <si>
    <t>Summary of the changes in the Company's investment in warrants [Table Text Block]</t>
  </si>
  <si>
    <t xml:space="preserve">Year ended
Investment in warrants, December 31, 2018 $ 67,000
Warrants issued to the Company 19,000
Increase in fair value 55,000
Conversion of warrants into common stock (141,000 )
Investment in warrants, December 31, 2019 $ - </t>
  </si>
  <si>
    <t>Leases (Tables)</t>
  </si>
  <si>
    <t>Lease, Cost [Table Text Block]</t>
  </si>
  <si>
    <t xml:space="preserve">Year ended
Operating lease cost $ 39,184
Total lease cost $ 39,184 </t>
  </si>
  <si>
    <t>Schedule of other information related to leases [Table Text Block]</t>
  </si>
  <si>
    <t>As of
Cash paid for amounts included in the measurement of operating lease liabilities:
Operating cash flows for operating leases $ 39,184
Weighted Average Remaining Lease term (months) – operating leases 3
Weighted Average Discount Rate – operating leases 10 %</t>
  </si>
  <si>
    <t>Lessee, Operating Lease, Liability, Maturity [Table Text Block]</t>
  </si>
  <si>
    <t xml:space="preserve">Operating Lease
Year Ending December 31,
2020 $ 11,365
Total minimum lease payments 11,365
Lease amount representing interest (300 )
Total lease liabilities $ 11,065 </t>
  </si>
  <si>
    <t>Stockholders' Equity (Tables)</t>
  </si>
  <si>
    <t>Stockholders' Equity (Tables) [Line Items]</t>
  </si>
  <si>
    <t>Share-based Payment Arrangement, Option, Activity [Table Text Block]</t>
  </si>
  <si>
    <t xml:space="preserve">Warrant Grants Stock Option Grants Restricted Stock Units
Number of Weighted- Number of Weighted- Number of Weighted-
Balance at December 31, 2018 236,825 $ 26.00 135,023 $ 7.70 0 $ -
Granted 1,112,220 5.67 203,572 3.65 730,303 -
Exercised (11,075 ) 5.51 - - - -
Cancelled/Forfeited (26,054 ) 5.51 - - (100,000 ) -
Balance at December 31, 2019 1,311,916 $ 9.35 338,595 $ 5.96 630,303 $ -
Exercisable at December 31, 2019 1,311,916 $ 9.35 226,095 $ 6.57 630,303 $ - </t>
  </si>
  <si>
    <t>Schedule of stock-based compensation expense [Table Text Block]</t>
  </si>
  <si>
    <t xml:space="preserve">Year Ended December 31,
2019 2018
Stock option awards $ 584,280 $ -
Common stock 1,575,044 -
Transfer of common stock by founders to contractors 5,322,930 -
Total $ 7,482,254 $ - </t>
  </si>
  <si>
    <t>Stock Options [Member]</t>
  </si>
  <si>
    <t xml:space="preserve">Year Ended December 31,
2019 2018
Stock-based compensation expense $ 7,482,254 $ - </t>
  </si>
  <si>
    <t>Net Loss Per Share (Tables)</t>
  </si>
  <si>
    <t>Schedule of Antidilutive Securities Excluded from Computation of Earnings Per Share [Table Text Block]</t>
  </si>
  <si>
    <t xml:space="preserve">As of December 31,
2019 2018
Stock options 338,595 135,023
Warrants 1,311,916 236,825
Total common stock equivalents 1,650,511 371,848 </t>
  </si>
  <si>
    <t>Income Taxes (Tables)</t>
  </si>
  <si>
    <t>Schedule of Deferred Tax Assets and Liabilities [Table Text Block]</t>
  </si>
  <si>
    <t xml:space="preserve">As of December 31,
2019 2018
Net operating loss $ 6,408,788 $ 12,739
Stock options 747,277 -
Unrealized losses - 40,573
Other 18,716 16,227
Deferred revenue 4,247 4,251
Allowance for doubtful accounts 78,009 -
Valuation allowance (7,088,189 ) (73,790 )
Total deferred tax asset 168,848 -
Basis difference fixed assets (25,587 ) -
Basis difference intangible assets (46,482 ) -
Other liabilities (96,779 ) -
Total deferred tax liability (168,848 ) -
Net deferred tax asset (liability) $ - $ - </t>
  </si>
  <si>
    <t>Schedule of Components of Income Tax Expense (Benefit) [Table Text Block]</t>
  </si>
  <si>
    <t xml:space="preserve">As of December 31,
2019 2018
Current tax:
Federal - -
State - -
Total - -
Deferred tax:
Federal $ (1,575,843 ) $ -
State (123,778 ) -
Less: change in valuation allowance 1,699,621 -
- -
Total $ - $ - </t>
  </si>
  <si>
    <t>Schedule of Effective Income Tax Rate Reconciliation [Table Text Block]</t>
  </si>
  <si>
    <t>As of December 31, 2019 As of December 31, 2018
Net loss before tax per financial statements $ (11,312,500 ) $ (380,603 )
Statutory rate (2,375,625 ) 21.00 % (79,927 ) 21.00 %
State tax rate (186,642 ) 1.65 % - 0.00 %
Conversion to C Corporation - 0.00 % 11,154 -2.963 %
Permanent items 862,623 -7.63 % (281 ) 0.07 %
Rate change 23 0.00 % - 0.00 %
Change in valuation allowance 1,699,621 -15.02 % 69,054 -18.14 %
$ - 0.00 % $ - 0.00 %</t>
  </si>
  <si>
    <t>Description of Business (Details) - USD ($)</t>
  </si>
  <si>
    <t>Jul. 31, 2019</t>
  </si>
  <si>
    <t>Jun. 22, 2019</t>
  </si>
  <si>
    <t>Oct. 16, 2018</t>
  </si>
  <si>
    <t>Nov. 30, 2018</t>
  </si>
  <si>
    <t>Sep. 30, 2019</t>
  </si>
  <si>
    <t>Aug. 20, 2019</t>
  </si>
  <si>
    <t>Mar. 31, 2019</t>
  </si>
  <si>
    <t>Feb. 02, 2019</t>
  </si>
  <si>
    <t>Feb. 01, 2019</t>
  </si>
  <si>
    <t>Jan. 31, 2019</t>
  </si>
  <si>
    <t>Dec. 18, 2018</t>
  </si>
  <si>
    <t>Jun. 28, 2018</t>
  </si>
  <si>
    <t>Dec. 31, 2017</t>
  </si>
  <si>
    <t>Description of Business (Details) [Line Items]</t>
  </si>
  <si>
    <t>Acquired technology predecessor cost</t>
  </si>
  <si>
    <t>Proceeds from subscription of shares</t>
  </si>
  <si>
    <t>Principal amount</t>
  </si>
  <si>
    <t>Warrant to purchase (in Shares)</t>
  </si>
  <si>
    <t>Exercise price (in Dollars per share)</t>
  </si>
  <si>
    <t>Proceeds from issuance of warrants</t>
  </si>
  <si>
    <t>Conversion of common stock value</t>
  </si>
  <si>
    <t>Notes Payable Related Party Interest Rate</t>
  </si>
  <si>
    <t>10.00%</t>
  </si>
  <si>
    <t>Total fund amount</t>
  </si>
  <si>
    <t>Additional convertible debt</t>
  </si>
  <si>
    <t>Combined shares issues (in Shares)</t>
  </si>
  <si>
    <t>Tranche [Member]</t>
  </si>
  <si>
    <t>SC Worx [Member]</t>
  </si>
  <si>
    <t>Common stock cancel shares (in Shares)</t>
  </si>
  <si>
    <t>Number of shares issued (in Shares)</t>
  </si>
  <si>
    <t>Securities Purchase Agreement [Member]</t>
  </si>
  <si>
    <t>Securities Purchase Agreement [Member] | Tranche [Member]</t>
  </si>
  <si>
    <t>Securities Purchase Agreement [Member] | Tranche one [Member]</t>
  </si>
  <si>
    <t>Convertible Notes Payable [Member]</t>
  </si>
  <si>
    <t>Warrant [Member]</t>
  </si>
  <si>
    <t>Post Split Common Stock [Member]</t>
  </si>
  <si>
    <t>Proceeds from Issuance of Preferred Stock and Preference Stock</t>
  </si>
  <si>
    <t>Post Split Common Stock [Member] | Securities Purchase Agreement [Member]</t>
  </si>
  <si>
    <t>Post Split Common Stock [Member] | Securities Purchase Agreement [Member] | Tranche [Member]</t>
  </si>
  <si>
    <t>Post Split Common Stock [Member] | Securities Purchase Agreement [Member] | Tranche one [Member]</t>
  </si>
  <si>
    <t>ScworxCorp [Member]</t>
  </si>
  <si>
    <t>Convertible price per share (in Dollars per share)</t>
  </si>
  <si>
    <t>ScworxCorp [Member] | Warrant [Member] | Securities Purchase Agreement [Member]</t>
  </si>
  <si>
    <t>ScworxCorp [Member] | Post Split Common Stock [Member]</t>
  </si>
  <si>
    <t>Alliance [Member]</t>
  </si>
  <si>
    <t>Alliance [Member] | Tranche [Member]</t>
  </si>
  <si>
    <t>Alliance [Member] | Tranche one [Member]</t>
  </si>
  <si>
    <t>Alliance [Member] | Post Split Common Stock [Member]</t>
  </si>
  <si>
    <t>Alliance [Member] | Post Split Common Stock [Member] | Tranche [Member]</t>
  </si>
  <si>
    <t>Alliance [Member] | Post Split Common Stock [Member] | Tranche one [Member]</t>
  </si>
  <si>
    <t>SC Worx [Member] | Post Split Common Stock [Member]</t>
  </si>
  <si>
    <t>Liquidity and Going Concern (Details) - USD ($)</t>
  </si>
  <si>
    <t>Net income loss</t>
  </si>
  <si>
    <t>Summary of Significant Accounting Policies (Details) - USD ($)</t>
  </si>
  <si>
    <t>Dec. 19, 2018</t>
  </si>
  <si>
    <t>Jan. 31, 2018</t>
  </si>
  <si>
    <t>Summary of Significant Accounting Policies (Details) [Line Items]</t>
  </si>
  <si>
    <t>Common stock shares authorized (in Shares)</t>
  </si>
  <si>
    <t>FDIC insured amount</t>
  </si>
  <si>
    <t>Due from stockholder shares of common stock (in Shares)</t>
  </si>
  <si>
    <t>Allowance for doubtful accounts</t>
  </si>
  <si>
    <t>Contract with Customer, Liability, Current</t>
  </si>
  <si>
    <t>Related Parties Amount in Cost of Sales</t>
  </si>
  <si>
    <t>Contract liabilities outstanding</t>
  </si>
  <si>
    <t>Common stock equivalents outstanding shares (in Shares)</t>
  </si>
  <si>
    <t>Finance lease, Right of use asset</t>
  </si>
  <si>
    <t>Lease liability</t>
  </si>
  <si>
    <t>Restatement Adjustment [Member]</t>
  </si>
  <si>
    <t>Minimum [Member]</t>
  </si>
  <si>
    <t>Finite-Lived intangible asset, useful life</t>
  </si>
  <si>
    <t>5 years</t>
  </si>
  <si>
    <t>U.S. corporate income tax rate</t>
  </si>
  <si>
    <t>21.00%</t>
  </si>
  <si>
    <t>Maximum [Member]</t>
  </si>
  <si>
    <t>7 years</t>
  </si>
  <si>
    <t>34.00%</t>
  </si>
  <si>
    <t>Additional Paid-in Capital [Member]</t>
  </si>
  <si>
    <t>Adjustments to additional paid in capital</t>
  </si>
  <si>
    <t>Customer One [Member] | Revenue Benchmark [Member]</t>
  </si>
  <si>
    <t>Concentration risk, percentage</t>
  </si>
  <si>
    <t>19.00%</t>
  </si>
  <si>
    <t>20.00%</t>
  </si>
  <si>
    <t>Customer One [Member] | Accounts Receivable [Member]</t>
  </si>
  <si>
    <t>17.00%</t>
  </si>
  <si>
    <t>39.00%</t>
  </si>
  <si>
    <t>Customer Two [Member] | Revenue Benchmark [Member]</t>
  </si>
  <si>
    <t>16.00%</t>
  </si>
  <si>
    <t>Customer Two [Member] | Accounts Receivable [Member]</t>
  </si>
  <si>
    <t>14.00%</t>
  </si>
  <si>
    <t>Customer Three [Member] | Revenue Benchmark [Member]</t>
  </si>
  <si>
    <t>12.00%</t>
  </si>
  <si>
    <t>Customer Three [Member] | Accounts Receivable [Member]</t>
  </si>
  <si>
    <t>13.00%</t>
  </si>
  <si>
    <t>Customer Four [Member] | Accounts Receivable [Member]</t>
  </si>
  <si>
    <t>Series A Preferred Stock [Member]</t>
  </si>
  <si>
    <t>Preferred stock, shares authorized (in Shares)</t>
  </si>
  <si>
    <t>Common stock, value outstanding</t>
  </si>
  <si>
    <t>Related Party Transactions (Details) - USD ($)</t>
  </si>
  <si>
    <t>Oct. 16, 2016</t>
  </si>
  <si>
    <t>Oct. 31, 2016</t>
  </si>
  <si>
    <t>Aug. 20, 2018</t>
  </si>
  <si>
    <t>Related Party Transactions (Details) [Line Items]</t>
  </si>
  <si>
    <t>Due Settlement For shareholders</t>
  </si>
  <si>
    <t>Due from Affiliates</t>
  </si>
  <si>
    <t>Unsecured Debt</t>
  </si>
  <si>
    <t>Secured Debt</t>
  </si>
  <si>
    <t>Interest rate, related party</t>
  </si>
  <si>
    <t>Debt Instrument, Interest Rate Terms</t>
  </si>
  <si>
    <t>One of the notes bore interest at 10% for the first 90 days and was then adjusted to 18% per annum.</t>
  </si>
  <si>
    <t>Notes payable related party</t>
  </si>
  <si>
    <t>Debt Conversion, Converted Instrument, Shares Issued (in Shares)</t>
  </si>
  <si>
    <t>Remaining principal amount</t>
  </si>
  <si>
    <t>Interest Expense, Related Party</t>
  </si>
  <si>
    <t>Alliance [Member] | Convertible Preferred Stock [Member]</t>
  </si>
  <si>
    <t>Aggregate Indebtedness</t>
  </si>
  <si>
    <t>Business Combinations (Details) - USD ($)</t>
  </si>
  <si>
    <t>1 Months Ended</t>
  </si>
  <si>
    <t>Business Combinations (Details) [Line Items]</t>
  </si>
  <si>
    <t>Purchase consideration, description</t>
  </si>
  <si>
    <t>In accordance with purchase accounting rules under ASC 805, the purchase consideration was $11,765,491.</t>
  </si>
  <si>
    <t>Amortization expense</t>
  </si>
  <si>
    <t>Adjusted goodwill</t>
  </si>
  <si>
    <t>Alliance MMA [Member]</t>
  </si>
  <si>
    <t>Number of common stock shares (in Shares)</t>
  </si>
  <si>
    <t>Business Combinations (Details) - Schedule of assets acquired, liabilities assumed and preliminary purchase allocation - USD ($)</t>
  </si>
  <si>
    <t>Business Combinations (Details) - Schedule of assets acquired, liabilities assumed and preliminary purchase allocation [Line Items]</t>
  </si>
  <si>
    <t>Identifiable intangible assets:</t>
  </si>
  <si>
    <t>Total identifiable intangible assets</t>
  </si>
  <si>
    <t>Account payable</t>
  </si>
  <si>
    <t>Aggregate purchase price</t>
  </si>
  <si>
    <t>Ticketing Software [Member]</t>
  </si>
  <si>
    <t>Promoter Relationships [Member]</t>
  </si>
  <si>
    <t>Business Combinations (Details) - Schedule of identified intangible assets</t>
  </si>
  <si>
    <t>Dec. 31, 2019USD ($)</t>
  </si>
  <si>
    <t>Acquired Finite-Lived Intangible Assets [Line Items]</t>
  </si>
  <si>
    <t>Gross Assets</t>
  </si>
  <si>
    <t>Accumulated Amortization</t>
  </si>
  <si>
    <t>Intangible assets, Useful Life</t>
  </si>
  <si>
    <t>Business Combinations (Details) - Schedule of estimated future amortization expense on an annual basis of amortizable intangible assets</t>
  </si>
  <si>
    <t>Schedule of estimated future amortization expense on an annual basis of amortizable intangible assets [Abstract]</t>
  </si>
  <si>
    <t>2020</t>
  </si>
  <si>
    <t>2021</t>
  </si>
  <si>
    <t>2022</t>
  </si>
  <si>
    <t>2023</t>
  </si>
  <si>
    <t>2024</t>
  </si>
  <si>
    <t>Thereafter</t>
  </si>
  <si>
    <t>Business Combinations (Details) - Schedule of changes to the carrying value of goodwill</t>
  </si>
  <si>
    <t>Schedule of changes to the carrying value of goodwill [Abstract]</t>
  </si>
  <si>
    <t>Balance</t>
  </si>
  <si>
    <t>Preliminary goodwill related to the acquisition of Alliance MMA</t>
  </si>
  <si>
    <t>Measurement period adjustment</t>
  </si>
  <si>
    <t>Convertible Notes Receivable (Details) - USD ($)</t>
  </si>
  <si>
    <t>Convertible Notes Receivable (Details) [Line Items]</t>
  </si>
  <si>
    <t>Warrants to purchase shares (in Shares)</t>
  </si>
  <si>
    <t>Common stock conversion price (in Dollars per share)</t>
  </si>
  <si>
    <t>Annual interest</t>
  </si>
  <si>
    <t>Aggregate principal amount</t>
  </si>
  <si>
    <t>Convertible notes payable installment value</t>
  </si>
  <si>
    <t>Common stock exercise price per share (in Dollars per share)</t>
  </si>
  <si>
    <t>Conversion amount</t>
  </si>
  <si>
    <t>Business Acquisition, Equity Interest Issued or Issuable, Number of Shares (in Shares)</t>
  </si>
  <si>
    <t>Dividends Payable, description</t>
  </si>
  <si>
    <t>In January 2019, the SCWorx board of directors declared a dividend of the 362,280 when-converted shares of Alliance common stock, and related warrants, to the SCWorx shareholders, two of whom waived their rights to the dividend, resulting in the shares being distributed to shareholders who participated in the November 2018 stock offering by SCWorx Corp.</t>
  </si>
  <si>
    <t>Warrant Two [Member]</t>
  </si>
  <si>
    <t>Purchase price per share (in Dollars per share)</t>
  </si>
  <si>
    <t>Agreement description</t>
  </si>
  <si>
    <t>agreed to fund (i) $500,000 at the initial closing, (ii) a second tranche of $250,000 upon the signing of a business combination agreement with the Company and (iii) a third tranche of $250,000 upon mutual agreement of Alliance MMA and SCWorx.</t>
  </si>
  <si>
    <t>Common stock exercise price</t>
  </si>
  <si>
    <t>Fair Value of Financial Instruments (Details)</t>
  </si>
  <si>
    <t>Fair Value of Financial Instruments (Details) [Line Items]</t>
  </si>
  <si>
    <t>Gain related to increase in fair value</t>
  </si>
  <si>
    <t>Gain from the change in fair value</t>
  </si>
  <si>
    <t>Warrant [Member] | Maximum [Member]</t>
  </si>
  <si>
    <t>Investment in warrants at issuance</t>
  </si>
  <si>
    <t>Warrant [Member] | Minimum [Member]</t>
  </si>
  <si>
    <t>Fair Value of Financial Instruments (Details) - Schedule of significant unobservable inputs</t>
  </si>
  <si>
    <t>Dec. 31, 2018USD ($)</t>
  </si>
  <si>
    <t>Notes Receivable [Member]</t>
  </si>
  <si>
    <t>Fair Value, Liabilities Measured on Recurring Basis, Unobservable Input Reconciliation [Line Items]</t>
  </si>
  <si>
    <t>Fair value</t>
  </si>
  <si>
    <t>Valuation technique</t>
  </si>
  <si>
    <t>Monte Carlo Simulation</t>
  </si>
  <si>
    <t>Significant unobservable inputs</t>
  </si>
  <si>
    <t>Probability of conversion and interest rates on comparable financial instruments</t>
  </si>
  <si>
    <t>Black-Scholes Option Pricing Model</t>
  </si>
  <si>
    <t>Common Stock volatility and discount</t>
  </si>
  <si>
    <t>Fair Value of Financial Instruments (Details) - Schedule of fair value of the convertible notes receivable as of original issuance date</t>
  </si>
  <si>
    <t>Feb. 13, 2019</t>
  </si>
  <si>
    <t>Fair Value, Option, Quantitative Disclosures [Line Items]</t>
  </si>
  <si>
    <t>Risk-free interest rate</t>
  </si>
  <si>
    <t>0.25%</t>
  </si>
  <si>
    <t>2.51%</t>
  </si>
  <si>
    <t>2.41%</t>
  </si>
  <si>
    <t>Probability of conversion into equity</t>
  </si>
  <si>
    <t>90.00%</t>
  </si>
  <si>
    <t>Expected volatility</t>
  </si>
  <si>
    <t>92.00%</t>
  </si>
  <si>
    <t>91.95%</t>
  </si>
  <si>
    <t>Term</t>
  </si>
  <si>
    <t>.09 year</t>
  </si>
  <si>
    <t>Convertible Notes Payable [Member] | Issuance Date Member</t>
  </si>
  <si>
    <t>Convertible Notes Payable [Member] | Minimum [Member] | Issuance Date Member</t>
  </si>
  <si>
    <t>50.00%</t>
  </si>
  <si>
    <t>09</t>
  </si>
  <si>
    <t>Convertible Notes Payable [Member] | Maximum [Member] | Issuance Date Member</t>
  </si>
  <si>
    <t>2.47%</t>
  </si>
  <si>
    <t>59</t>
  </si>
  <si>
    <t>Fair Value of Financial Instruments (Details) - Schedule of fair value of the warrants as of original issuance date - Warrant [Member]</t>
  </si>
  <si>
    <t>Dec. 31, 2018$ / shares</t>
  </si>
  <si>
    <t>Fair Value, Assets and Liabilities Measured on Recurring and Nonrecurring Basis [Line Items]</t>
  </si>
  <si>
    <t>Expected dividend yield</t>
  </si>
  <si>
    <t>0.00%</t>
  </si>
  <si>
    <t>Fair value of common stock (in Dollars per share)</t>
  </si>
  <si>
    <t>Issuance Date Member</t>
  </si>
  <si>
    <t>Fair Value of Financial Instruments (Details) - Schedule of balances and levels of the assets measured at fair value</t>
  </si>
  <si>
    <t>Fair Value, Inputs, Level 1 [Member]</t>
  </si>
  <si>
    <t>Financial assets:</t>
  </si>
  <si>
    <t>Convertible notes receivable</t>
  </si>
  <si>
    <t>Investment in warrants</t>
  </si>
  <si>
    <t>Fair Value, Inputs, Level 2 [Member]</t>
  </si>
  <si>
    <t>Fair Value, Inputs, Level 3 [Member]</t>
  </si>
  <si>
    <t>Fair Value of Financial Instruments (Details) - Summary of the changes in the Company's convertible notes receivable</t>
  </si>
  <si>
    <t>Summary of the changes in the Company's convertible notes receivable [Abstract]</t>
  </si>
  <si>
    <t>Convertible notes receivable, December 31, 2018</t>
  </si>
  <si>
    <t>Notes issued (face value $215,000), at fair value</t>
  </si>
  <si>
    <t>Increase in fair value</t>
  </si>
  <si>
    <t>Conversion of notes into common stock</t>
  </si>
  <si>
    <t>Investment in notes receivable, December 31, 2019</t>
  </si>
  <si>
    <t>Fair Value of Financial Instruments (Details) - Summary of the changes in the Company's convertible notes receivable (Parentheticals)</t>
  </si>
  <si>
    <t>Face value of fair value</t>
  </si>
  <si>
    <t>Fair Value of Financial Instruments (Details) - Summary of the changes in the Company's investment in warrants</t>
  </si>
  <si>
    <t>Summary of the changes in the Company's investment in warrants [Abstract]</t>
  </si>
  <si>
    <t>Warrants issued to the Company</t>
  </si>
  <si>
    <t>Conversion of warrants into common stock</t>
  </si>
  <si>
    <t>Leases (Details) - USD ($)</t>
  </si>
  <si>
    <t>Jan. 01, 2019</t>
  </si>
  <si>
    <t>Leases (Details) [Line Items]</t>
  </si>
  <si>
    <t>Operating lease term, description</t>
  </si>
  <si>
    <t>The Company&amp;#x2019;s also had a lease which was set to expire in March 2020 and was renewed through May 2021.</t>
  </si>
  <si>
    <t>Recognition of right-of-use assets</t>
  </si>
  <si>
    <t>Right-of-Use Asset Obtained in Exchange for Operating Lease Liability</t>
  </si>
  <si>
    <t>Non-cancelable lease liabilities</t>
  </si>
  <si>
    <t>Operating lease remaining lease term</t>
  </si>
  <si>
    <t>1 year</t>
  </si>
  <si>
    <t>15 years</t>
  </si>
  <si>
    <t>Prepaid Expenses and Other Current Assets [Member]</t>
  </si>
  <si>
    <t>Operating Lease, Liability</t>
  </si>
  <si>
    <t>Leases (Details) - Schedule of components of lease expense</t>
  </si>
  <si>
    <t>Schedule of components of lease expense [Abstract]</t>
  </si>
  <si>
    <t>Operating lease cost</t>
  </si>
  <si>
    <t>Total lease cost</t>
  </si>
  <si>
    <t>Leases (Details) - Schedule of other information related to leases</t>
  </si>
  <si>
    <t>Cash paid for amounts included in the measurement of operating lease liabilities:</t>
  </si>
  <si>
    <t>Operating cash flows for operating leases</t>
  </si>
  <si>
    <t>Weighted Average Remaining Lease term (months) – operating leases</t>
  </si>
  <si>
    <t>3 months</t>
  </si>
  <si>
    <t>Weighted Average Discount Rate – operating leases</t>
  </si>
  <si>
    <t>Leases (Details) - Schedule of cash flows of operating lease liabilities - Prepaid Expenses and Other Current Assets [Member]</t>
  </si>
  <si>
    <t>Leases (Details) - Schedule of cash flows of operating lease liabilities [Line Items]</t>
  </si>
  <si>
    <t>Total minimum lease payments</t>
  </si>
  <si>
    <t>Lease amount representing interest</t>
  </si>
  <si>
    <t>Total lease liabilities</t>
  </si>
  <si>
    <t>Stockholders' Equity (Details) - USD ($)</t>
  </si>
  <si>
    <t>Dec. 23, 2019</t>
  </si>
  <si>
    <t>Dec. 11, 2019</t>
  </si>
  <si>
    <t>Dec. 05, 2019</t>
  </si>
  <si>
    <t>Nov. 20, 2019</t>
  </si>
  <si>
    <t>Nov. 11, 2019</t>
  </si>
  <si>
    <t>Sep. 25, 2019</t>
  </si>
  <si>
    <t>Sep. 16, 2019</t>
  </si>
  <si>
    <t>Sep. 09, 2019</t>
  </si>
  <si>
    <t>Jul. 17, 2019</t>
  </si>
  <si>
    <t>Jan. 30, 2019</t>
  </si>
  <si>
    <t>Apr. 30, 2020</t>
  </si>
  <si>
    <t>Jun. 28, 2019</t>
  </si>
  <si>
    <t>Oct. 26, 2019</t>
  </si>
  <si>
    <t>Stockholders' Equity (Details) [Line Items]</t>
  </si>
  <si>
    <t>Common stock authorized shares</t>
  </si>
  <si>
    <t>Common stock per share (in Dollars per share)</t>
  </si>
  <si>
    <t>Convertible shares value (in Dollars)</t>
  </si>
  <si>
    <t>Common Stock, Conversion Basis</t>
  </si>
  <si>
    <t>On or about February 1, 2019, the Company&amp;#x2019;s founder and CEO as well as another shareholder transferred an aggregate of approximately 1,379,000 and 144,000 shares of common stock, respectively to certain consultants of the Company, of which approximately 983,000 and 144,000 shares of common stock, respectively were sold to consultants in exchange for promissory notes.</t>
  </si>
  <si>
    <t>Expected life</t>
  </si>
  <si>
    <t>10 years</t>
  </si>
  <si>
    <t>Volatility</t>
  </si>
  <si>
    <t>Dividend yield</t>
  </si>
  <si>
    <t>Stock-based compensation expense (in Dollars)</t>
  </si>
  <si>
    <t>Common stock transferred</t>
  </si>
  <si>
    <t>Shares Issued, Price Per Share (in Dollars per share)</t>
  </si>
  <si>
    <t>Granted shares</t>
  </si>
  <si>
    <t>Stockholders’ Equity description</t>
  </si>
  <si>
    <t>Additionally, on December 10, 2019, the board of directors awarded stock options under the 2016 Plan to each of the three remaining independent directors to 50,000 shares of the Company&amp;#x2019;s common stock. The stock options have a term of five years, an exercise price of $2.64 per share, vest immediately on the grant date of December 10, 2019 and had a grant date fair value of $388,746. The Company determined the fair value of the stock options using the Black-Scholes model with the following inputs: expected life 10 years, risk-free interest rate 1.0%, dividend yield 0% and expected volatility 100%.</t>
  </si>
  <si>
    <t>Unrecognized expense (in Dollars)</t>
  </si>
  <si>
    <t>Share-based Payment Arrangement, Tranche One [Member]</t>
  </si>
  <si>
    <t>2016 Stock Option Plan [Member]</t>
  </si>
  <si>
    <t>Common stock issuance</t>
  </si>
  <si>
    <t>2016 Equity Incentive Plan [Member</t>
  </si>
  <si>
    <t>Fair value (in Dollars)</t>
  </si>
  <si>
    <t>Aggregate shares</t>
  </si>
  <si>
    <t>RSU’s [Member]</t>
  </si>
  <si>
    <t>Shares received by employees</t>
  </si>
  <si>
    <t>Consultants [Member]</t>
  </si>
  <si>
    <t>Subsequent Event [Member] | Employee [Member]</t>
  </si>
  <si>
    <t>Shares cancelled</t>
  </si>
  <si>
    <t>Series A Convertible Preferred Stock [Member]</t>
  </si>
  <si>
    <t>Shares issued</t>
  </si>
  <si>
    <t>Conversion of shares</t>
  </si>
  <si>
    <t>Series A Convertible Preferred Stock One [Member]</t>
  </si>
  <si>
    <t>Preferred stock authorized</t>
  </si>
  <si>
    <t>Former Employee [Member]</t>
  </si>
  <si>
    <t>Director [Member]</t>
  </si>
  <si>
    <t>Chief Executive Officer [Member]</t>
  </si>
  <si>
    <t>Management [Member]</t>
  </si>
  <si>
    <t>Management [Member] | Share-based Payment Arrangement, Tranche One [Member]</t>
  </si>
  <si>
    <t>Consultants [Member] | Share-based Payment Arrangement, Tranche One [Member]</t>
  </si>
  <si>
    <t>Employee [Member] | 2016 Equity Incentive Plan [Member</t>
  </si>
  <si>
    <t>Stockholders' Equity (Details) - Schedule of warrant and stock option grants</t>
  </si>
  <si>
    <t>Dec. 31, 2019$ / sharesshares</t>
  </si>
  <si>
    <t>Warrant Grants [Member]</t>
  </si>
  <si>
    <t>Stockholders' Equity (Details) - Schedule of warrant and stock option grants [Line Items]</t>
  </si>
  <si>
    <t>Balance | $ / shares</t>
  </si>
  <si>
    <t>Number of shares subject to warrants, Granted</t>
  </si>
  <si>
    <t>Weighted- average exercise price per share, Granted | $ / shares</t>
  </si>
  <si>
    <t>Number of shares subject to options, Granted</t>
  </si>
  <si>
    <t>Number of shares subject to warrants, Exercised</t>
  </si>
  <si>
    <t>Weighted- average exercise price per share,Exercised | $ / shares</t>
  </si>
  <si>
    <t>Number of shares subject to options, Exercised</t>
  </si>
  <si>
    <t>Weighted- average exercise price per share, Exercised | $ / shares</t>
  </si>
  <si>
    <t>Number of shares subject to warrants, Cancelled/Forfeited</t>
  </si>
  <si>
    <t>Weighted- average exercise price per share,Cancelled/Forfeited | $ / shares</t>
  </si>
  <si>
    <t>Number of shares subject to options, Cancelled/Forfeited</t>
  </si>
  <si>
    <t>Weighted- average exercise price per share, Cancelled/Forfeited | $ / shares</t>
  </si>
  <si>
    <t>Number of shares subject to warrants, Exercisable</t>
  </si>
  <si>
    <t>Weighted- average exercise price per share, Exercisable | $ / shares</t>
  </si>
  <si>
    <t>Number of shares subject to options, Exercisable</t>
  </si>
  <si>
    <t>Stock Option Grants [Member]</t>
  </si>
  <si>
    <t>Restricted Stock Units (RSUs) [Member]</t>
  </si>
  <si>
    <t>Number of shares subject to restricted stock units, Granted</t>
  </si>
  <si>
    <t>Number of shares subject to restricted stock units, Exercised</t>
  </si>
  <si>
    <t>Number of shares subject to restricted stock units, Cancelled/Forfeited</t>
  </si>
  <si>
    <t>Number of shares subject to restricted stock units, Exercisable</t>
  </si>
  <si>
    <t>Stockholders' Equity (Details) - Schedule of stock-based compensation expense - USD ($)</t>
  </si>
  <si>
    <t>Schedule of stock-based compensation expense [Abstract]</t>
  </si>
  <si>
    <t>Stock-based compensation expense</t>
  </si>
  <si>
    <t>Stockholders' Equity (Details) - Schedule of stock-based compensation expense categorized of equity components - USD ($)</t>
  </si>
  <si>
    <t>Schedule of stock-based compensation expense categorized of equity components [Abstract]</t>
  </si>
  <si>
    <t>Stock option awards</t>
  </si>
  <si>
    <t>Transfer of common stock by founders to contractors</t>
  </si>
  <si>
    <t>Net Loss Per Share (Details) - Schedule of securities excluded from the computation of diluted net loss per share - shares</t>
  </si>
  <si>
    <t>Antidilutive Securities Excluded from Computation of Earnings Per Share [Line Items]</t>
  </si>
  <si>
    <t>Total common stock equivalents</t>
  </si>
  <si>
    <t>Income Taxes (Details) - USD ($)</t>
  </si>
  <si>
    <t>Income Taxes (Details) [Line Items]</t>
  </si>
  <si>
    <t>Operating Loss Carryforwards</t>
  </si>
  <si>
    <t>Effective Income Tax Rate Reconciliation, Change in Deferred Tax Assets Valuation Allowance, Amount</t>
  </si>
  <si>
    <t>Increase (Decrease) Valuation Allowance</t>
  </si>
  <si>
    <t>State and Local Jurisdiction [Member]</t>
  </si>
  <si>
    <t>Income Taxes (Details) - Schedule of net deferred taxes - USD ($)</t>
  </si>
  <si>
    <t>Schedule of net deferred taxes [Abstract]</t>
  </si>
  <si>
    <t>Net operating loss</t>
  </si>
  <si>
    <t>Stock options</t>
  </si>
  <si>
    <t>Unrealized losses</t>
  </si>
  <si>
    <t>Other</t>
  </si>
  <si>
    <t>Deferred revenue</t>
  </si>
  <si>
    <t>Valuation allowance</t>
  </si>
  <si>
    <t>Total deferred tax asset</t>
  </si>
  <si>
    <t>Basis difference fixed assets</t>
  </si>
  <si>
    <t>Basis difference intangible assets</t>
  </si>
  <si>
    <t>Other Liabilities</t>
  </si>
  <si>
    <t>Total deferred tax liability</t>
  </si>
  <si>
    <t>Net deferred tax asset (liability)</t>
  </si>
  <si>
    <t>Income Taxes (Details) - Schedule of provision for (benefit from) income taxes - USD ($)</t>
  </si>
  <si>
    <t>Schedule of provision for (benefit from) income taxes [Abstract]</t>
  </si>
  <si>
    <t>Federal</t>
  </si>
  <si>
    <t>State</t>
  </si>
  <si>
    <t>Less: change in valuation allowance</t>
  </si>
  <si>
    <t>Deferred tax Total</t>
  </si>
  <si>
    <t>Income Taxes (Details) - Schedule of provision for (benefit from) income taxes statutory rate - USD ($)</t>
  </si>
  <si>
    <t>Schedule of provision for (benefit from) income taxes statutory rate [Abstract]</t>
  </si>
  <si>
    <t>Net loss per financial statements</t>
  </si>
  <si>
    <t>Statutory rate</t>
  </si>
  <si>
    <t>Statutory rate, Percentage</t>
  </si>
  <si>
    <t>State tax rate</t>
  </si>
  <si>
    <t>State tax rate, Percentage</t>
  </si>
  <si>
    <t>1.65%</t>
  </si>
  <si>
    <t>Conversion to C Corporation</t>
  </si>
  <si>
    <t>Conversion to C Corporation, Percentage</t>
  </si>
  <si>
    <t>(2.963%)</t>
  </si>
  <si>
    <t>Permanent items</t>
  </si>
  <si>
    <t>Permanent items, Percentage</t>
  </si>
  <si>
    <t>(7.63%)</t>
  </si>
  <si>
    <t>0.07%</t>
  </si>
  <si>
    <t>Rate change</t>
  </si>
  <si>
    <t>Rate change, Percentage</t>
  </si>
  <si>
    <t>Change in valuation allowance</t>
  </si>
  <si>
    <t>Change in valuation allowance, Percentage</t>
  </si>
  <si>
    <t>(15.02%)</t>
  </si>
  <si>
    <t>(18.14%)</t>
  </si>
  <si>
    <t>Total (benefit) from income taxes</t>
  </si>
  <si>
    <t>Total (benefit) from income taxes, Percentage</t>
  </si>
  <si>
    <t>Subsequent Events (Details) - Subsequent Event [Member] - USD ($)</t>
  </si>
  <si>
    <t>Jun. 21, 2020</t>
  </si>
  <si>
    <t>May 15, 2020</t>
  </si>
  <si>
    <t>May 12, 2020</t>
  </si>
  <si>
    <t>Apr. 14, 2020</t>
  </si>
  <si>
    <t>Apr. 07, 2020</t>
  </si>
  <si>
    <t>Mar. 12, 2020</t>
  </si>
  <si>
    <t>Jan. 08, 2020</t>
  </si>
  <si>
    <t>May 31, 2020</t>
  </si>
  <si>
    <t>Apr. 16, 2020</t>
  </si>
  <si>
    <t>Apr. 15, 2020</t>
  </si>
  <si>
    <t>Mar. 17, 2020</t>
  </si>
  <si>
    <t>Feb. 29, 2020</t>
  </si>
  <si>
    <t>Jan. 31, 2020</t>
  </si>
  <si>
    <t>May 05, 2020</t>
  </si>
  <si>
    <t>Subsequent Events (Details) [Line Items]</t>
  </si>
  <si>
    <t>Issuance of shares pursuant to settlement of accounts payable</t>
  </si>
  <si>
    <t>Issuance of value pursuant to settlement of accounts payable (in Dollars)</t>
  </si>
  <si>
    <t>Issuance of shares pursuant to a settlement</t>
  </si>
  <si>
    <t>Shares granted in restricted stock units</t>
  </si>
  <si>
    <t>CARES fund amount (in Dollars)</t>
  </si>
  <si>
    <t>Restricted stock units,shares</t>
  </si>
  <si>
    <t>Shares issued (in Dollars)</t>
  </si>
  <si>
    <t>Three Series A Preferred stockholder [Member]</t>
  </si>
  <si>
    <t>Converted shares of Series A preferred stock</t>
  </si>
  <si>
    <t>Two Series A Preferred stockholder [Member]</t>
  </si>
  <si>
    <t>Fifteen Series A Preferred stockholders [Member]</t>
  </si>
  <si>
    <t>Thirteen holders [Member]</t>
  </si>
  <si>
    <t>Common stock warrants exercised</t>
  </si>
  <si>
    <t>Warrants using a cashless exercise into shares of common stock</t>
  </si>
  <si>
    <t>Four holders [Member]</t>
  </si>
  <si>
    <t>Holder [Member]</t>
  </si>
  <si>
    <t>Cash payments (in Dollars)</t>
  </si>
  <si>
    <t>Five holders [Member]</t>
  </si>
  <si>
    <t>Common stock options exercised</t>
  </si>
  <si>
    <t>Options using a cashless exercise into shares of common stock</t>
  </si>
  <si>
    <t>Employee [Member]</t>
  </si>
  <si>
    <t>Issuance of shares pursuant to stock compensation</t>
  </si>
  <si>
    <t>Consultant [Member]</t>
  </si>
  <si>
    <t>Board of Directors [Member]</t>
  </si>
  <si>
    <t>27 individual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9385582</v>
      </c>
    </row>
    <row r="8" spans="1:4">
      <c r="A8" s="4" t="s">
        <v>13</v>
      </c>
      <c r="D8" s="6" t="n">
        <v>3290000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row r="21" spans="1:4">
      <c r="A21" s="4" t="s">
        <v>35</v>
      </c>
      <c r="B21" s="4" t="s">
        <v>15</v>
      </c>
    </row>
    <row r="22" spans="1:4">
      <c r="A22" s="4" t="s">
        <v>36</v>
      </c>
      <c r="B22" s="4" t="s">
        <v>37</v>
      </c>
    </row>
    <row r="23" spans="1:4">
      <c r="A23" s="4" t="s">
        <v>38</v>
      </c>
      <c r="B23" s="4" t="s">
        <v>39</v>
      </c>
    </row>
    <row r="24" spans="1:4">
      <c r="A24" s="4" t="s">
        <v>40</v>
      </c>
      <c r="B24"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487953</v>
      </c>
      <c r="C3" s="6" t="n">
        <v>76459</v>
      </c>
    </row>
    <row r="4" spans="1:3">
      <c r="A4" s="4" t="s">
        <v>45</v>
      </c>
      <c r="B4" s="5" t="n">
        <v>799246</v>
      </c>
      <c r="C4" s="5" t="n">
        <v>520692</v>
      </c>
    </row>
    <row r="5" spans="1:3">
      <c r="A5" s="4" t="s">
        <v>46</v>
      </c>
      <c r="B5" s="5" t="n">
        <v>11160</v>
      </c>
      <c r="C5" s="4" t="s">
        <v>47</v>
      </c>
    </row>
    <row r="6" spans="1:3">
      <c r="A6" s="4" t="s">
        <v>48</v>
      </c>
      <c r="B6" s="4" t="s">
        <v>47</v>
      </c>
      <c r="C6" s="5" t="n">
        <v>837317</v>
      </c>
    </row>
    <row r="7" spans="1:3">
      <c r="A7" s="4" t="s">
        <v>49</v>
      </c>
      <c r="B7" s="4" t="s">
        <v>47</v>
      </c>
      <c r="C7" s="5" t="n">
        <v>121350</v>
      </c>
    </row>
    <row r="8" spans="1:3">
      <c r="A8" s="4" t="s">
        <v>50</v>
      </c>
      <c r="B8" s="4" t="s">
        <v>47</v>
      </c>
      <c r="C8" s="5" t="n">
        <v>67000</v>
      </c>
    </row>
    <row r="9" spans="1:3">
      <c r="A9" s="4" t="s">
        <v>51</v>
      </c>
      <c r="B9" s="5" t="n">
        <v>1298359</v>
      </c>
      <c r="C9" s="5" t="n">
        <v>1622818</v>
      </c>
    </row>
    <row r="10" spans="1:3">
      <c r="A10" s="4" t="s">
        <v>52</v>
      </c>
      <c r="B10" s="5" t="n">
        <v>105199</v>
      </c>
      <c r="C10" s="4" t="s">
        <v>47</v>
      </c>
    </row>
    <row r="11" spans="1:3">
      <c r="A11" s="4" t="s">
        <v>53</v>
      </c>
      <c r="B11" s="5" t="n">
        <v>8366467</v>
      </c>
      <c r="C11" s="4" t="s">
        <v>47</v>
      </c>
    </row>
    <row r="12" spans="1:3">
      <c r="A12" s="4" t="s">
        <v>54</v>
      </c>
      <c r="B12" s="5" t="n">
        <v>205219</v>
      </c>
      <c r="C12" s="4" t="s">
        <v>47</v>
      </c>
    </row>
    <row r="13" spans="1:3">
      <c r="A13" s="4" t="s">
        <v>55</v>
      </c>
      <c r="B13" s="5" t="n">
        <v>17561</v>
      </c>
      <c r="C13" s="5" t="n">
        <v>1409284</v>
      </c>
    </row>
    <row r="14" spans="1:3">
      <c r="A14" s="4" t="s">
        <v>56</v>
      </c>
      <c r="B14" s="5" t="n">
        <v>9992805</v>
      </c>
      <c r="C14" s="5" t="n">
        <v>3032102</v>
      </c>
    </row>
    <row r="15" spans="1:3">
      <c r="A15" s="3" t="s">
        <v>57</v>
      </c>
    </row>
    <row r="16" spans="1:3">
      <c r="A16" s="4" t="s">
        <v>58</v>
      </c>
      <c r="B16" s="5" t="n">
        <v>2010556</v>
      </c>
      <c r="C16" s="5" t="n">
        <v>855759</v>
      </c>
    </row>
    <row r="17" spans="1:3">
      <c r="A17" s="4" t="s">
        <v>59</v>
      </c>
      <c r="B17" s="5" t="n">
        <v>1056637</v>
      </c>
      <c r="C17" s="5" t="n">
        <v>816714</v>
      </c>
    </row>
    <row r="18" spans="1:3">
      <c r="A18" s="4" t="s">
        <v>60</v>
      </c>
      <c r="B18" s="5" t="n">
        <v>3067193</v>
      </c>
      <c r="C18" s="5" t="n">
        <v>1672473</v>
      </c>
    </row>
    <row r="19" spans="1:3">
      <c r="A19" s="3" t="s">
        <v>61</v>
      </c>
    </row>
    <row r="20" spans="1:3">
      <c r="A20" s="4" t="s">
        <v>62</v>
      </c>
      <c r="C20" s="5" t="n">
        <v>1591491</v>
      </c>
    </row>
    <row r="21" spans="1:3">
      <c r="A21" s="4" t="s">
        <v>63</v>
      </c>
      <c r="B21" s="4" t="s">
        <v>47</v>
      </c>
      <c r="C21" s="5" t="n">
        <v>1591491</v>
      </c>
    </row>
    <row r="22" spans="1:3">
      <c r="A22" s="4" t="s">
        <v>64</v>
      </c>
      <c r="B22" s="5" t="n">
        <v>3067193</v>
      </c>
      <c r="C22" s="5" t="n">
        <v>3263964</v>
      </c>
    </row>
    <row r="23" spans="1:3">
      <c r="A23" s="4" t="s">
        <v>65</v>
      </c>
      <c r="B23" s="4" t="s">
        <v>47</v>
      </c>
      <c r="C23" s="4" t="s">
        <v>47</v>
      </c>
    </row>
    <row r="24" spans="1:3">
      <c r="A24" s="3" t="s">
        <v>66</v>
      </c>
    </row>
    <row r="25" spans="1:3">
      <c r="A25" s="4" t="s">
        <v>67</v>
      </c>
      <c r="B25" s="5" t="n">
        <v>579</v>
      </c>
      <c r="C25" s="4" t="s">
        <v>47</v>
      </c>
    </row>
    <row r="26" spans="1:3">
      <c r="A26" s="4" t="s">
        <v>68</v>
      </c>
      <c r="B26" s="5" t="n">
        <v>7391</v>
      </c>
      <c r="C26" s="5" t="n">
        <v>5838</v>
      </c>
    </row>
    <row r="27" spans="1:3">
      <c r="A27" s="4" t="s">
        <v>69</v>
      </c>
      <c r="B27" s="5" t="n">
        <v>19712115</v>
      </c>
      <c r="C27" s="5" t="n">
        <v>1244273</v>
      </c>
    </row>
    <row r="28" spans="1:3">
      <c r="A28" s="4" t="s">
        <v>70</v>
      </c>
      <c r="B28" s="5" t="n">
        <v>-12794473</v>
      </c>
      <c r="C28" s="5" t="n">
        <v>-1481973</v>
      </c>
    </row>
    <row r="29" spans="1:3">
      <c r="A29" s="4" t="s">
        <v>71</v>
      </c>
      <c r="B29" s="5" t="n">
        <v>6925612</v>
      </c>
      <c r="C29" s="5" t="n">
        <v>-231862</v>
      </c>
    </row>
    <row r="30" spans="1:3">
      <c r="A30" s="4" t="s">
        <v>72</v>
      </c>
      <c r="B30" s="6" t="n">
        <v>9992805</v>
      </c>
      <c r="C30" s="6" t="n">
        <v>3032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row r="6" spans="1:2">
      <c r="A6" s="4" t="s">
        <v>258</v>
      </c>
      <c r="B6" s="4" t="s">
        <v>259</v>
      </c>
    </row>
    <row r="7" spans="1:2">
      <c r="A7" s="4" t="s">
        <v>44</v>
      </c>
      <c r="B7" s="4" t="s">
        <v>260</v>
      </c>
    </row>
    <row r="8" spans="1:2">
      <c r="A8" s="4" t="s">
        <v>221</v>
      </c>
      <c r="B8" s="4" t="s">
        <v>261</v>
      </c>
    </row>
    <row r="9" spans="1:2">
      <c r="A9" s="4" t="s">
        <v>262</v>
      </c>
      <c r="B9" s="4" t="s">
        <v>263</v>
      </c>
    </row>
    <row r="10" spans="1:2">
      <c r="A10" s="4" t="s">
        <v>264</v>
      </c>
      <c r="B10" s="4" t="s">
        <v>265</v>
      </c>
    </row>
    <row r="11" spans="1:2">
      <c r="A11" s="4" t="s">
        <v>225</v>
      </c>
      <c r="B11" s="4" t="s">
        <v>266</v>
      </c>
    </row>
    <row r="12" spans="1:2">
      <c r="A12" s="4" t="s">
        <v>213</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41</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4</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2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row>
    <row r="7" spans="1:2">
      <c r="A7" s="3" t="s">
        <v>321</v>
      </c>
    </row>
    <row r="8" spans="1:2">
      <c r="A8" s="4" t="s">
        <v>322</v>
      </c>
      <c r="B8"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8</v>
      </c>
    </row>
    <row r="4" spans="1:2">
      <c r="A4" s="4" t="s">
        <v>329</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4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38</v>
      </c>
      <c r="B1" s="2" t="s">
        <v>339</v>
      </c>
      <c r="C1" s="2" t="s">
        <v>340</v>
      </c>
      <c r="D1" s="2" t="s">
        <v>341</v>
      </c>
      <c r="E1" s="2" t="s">
        <v>42</v>
      </c>
      <c r="F1" s="2" t="s">
        <v>342</v>
      </c>
      <c r="G1" s="2" t="s">
        <v>2</v>
      </c>
      <c r="H1" s="2" t="s">
        <v>42</v>
      </c>
      <c r="I1" s="2" t="s">
        <v>343</v>
      </c>
      <c r="J1" s="2" t="s">
        <v>344</v>
      </c>
      <c r="K1" s="2" t="s">
        <v>345</v>
      </c>
      <c r="L1" s="2" t="s">
        <v>346</v>
      </c>
      <c r="M1" s="2" t="s">
        <v>347</v>
      </c>
      <c r="N1" s="2" t="s">
        <v>348</v>
      </c>
      <c r="O1" s="2" t="s">
        <v>349</v>
      </c>
      <c r="P1" s="2" t="s">
        <v>350</v>
      </c>
      <c r="Q1" s="2" t="s">
        <v>351</v>
      </c>
    </row>
    <row r="2" spans="1:17">
      <c r="A2" s="3" t="s">
        <v>352</v>
      </c>
    </row>
    <row r="3" spans="1:17">
      <c r="A3" s="4" t="s">
        <v>353</v>
      </c>
      <c r="Q3" s="6" t="n">
        <v>0</v>
      </c>
    </row>
    <row r="4" spans="1:17">
      <c r="A4" s="4" t="s">
        <v>354</v>
      </c>
      <c r="G4" s="4" t="s">
        <v>47</v>
      </c>
      <c r="H4" s="6" t="n">
        <v>1250000</v>
      </c>
    </row>
    <row r="5" spans="1:17">
      <c r="A5" s="4" t="s">
        <v>355</v>
      </c>
      <c r="L5" s="6" t="n">
        <v>1250000</v>
      </c>
      <c r="N5" s="6" t="n">
        <v>1250000</v>
      </c>
      <c r="O5" s="6" t="n">
        <v>1250000</v>
      </c>
    </row>
    <row r="6" spans="1:17">
      <c r="A6" s="4" t="s">
        <v>356</v>
      </c>
      <c r="E6" s="5" t="n">
        <v>356250</v>
      </c>
      <c r="H6" s="5" t="n">
        <v>356250</v>
      </c>
      <c r="O6" s="5" t="n">
        <v>32895</v>
      </c>
      <c r="P6" s="5" t="n">
        <v>35323</v>
      </c>
    </row>
    <row r="7" spans="1:17">
      <c r="A7" s="4" t="s">
        <v>357</v>
      </c>
      <c r="E7" s="8" t="n">
        <v>0.3</v>
      </c>
      <c r="H7" s="8" t="n">
        <v>0.3</v>
      </c>
    </row>
    <row r="8" spans="1:17">
      <c r="A8" s="4" t="s">
        <v>358</v>
      </c>
      <c r="D8" s="6" t="n">
        <v>750000</v>
      </c>
    </row>
    <row r="9" spans="1:17">
      <c r="A9" s="4" t="s">
        <v>359</v>
      </c>
      <c r="E9" s="8" t="n">
        <v>0.1</v>
      </c>
      <c r="H9" s="8" t="n">
        <v>0.1</v>
      </c>
      <c r="L9" s="6" t="n">
        <v>1250000</v>
      </c>
    </row>
    <row r="10" spans="1:17">
      <c r="A10" s="4" t="s">
        <v>360</v>
      </c>
      <c r="E10" s="4" t="s">
        <v>361</v>
      </c>
    </row>
    <row r="11" spans="1:17">
      <c r="A11" s="4" t="s">
        <v>362</v>
      </c>
      <c r="E11" s="6" t="n">
        <v>837317</v>
      </c>
      <c r="H11" s="6" t="n">
        <v>837317</v>
      </c>
      <c r="P11" s="6" t="n">
        <v>1000000</v>
      </c>
    </row>
    <row r="12" spans="1:17">
      <c r="A12" s="4" t="s">
        <v>363</v>
      </c>
      <c r="I12" s="6" t="n">
        <v>192000</v>
      </c>
      <c r="N12" s="6" t="n">
        <v>215000</v>
      </c>
    </row>
    <row r="13" spans="1:17">
      <c r="A13" s="4" t="s">
        <v>364</v>
      </c>
      <c r="E13" s="5" t="n">
        <v>5838149</v>
      </c>
      <c r="G13" s="5" t="n">
        <v>7390261</v>
      </c>
      <c r="H13" s="5" t="n">
        <v>5838149</v>
      </c>
      <c r="M13" s="5" t="n">
        <v>5263158</v>
      </c>
    </row>
    <row r="14" spans="1:17">
      <c r="A14" s="4" t="s">
        <v>365</v>
      </c>
    </row>
    <row r="15" spans="1:17">
      <c r="A15" s="3" t="s">
        <v>352</v>
      </c>
    </row>
    <row r="16" spans="1:17">
      <c r="A16" s="4" t="s">
        <v>359</v>
      </c>
      <c r="E16" s="6" t="n">
        <v>750000</v>
      </c>
      <c r="H16" s="6" t="n">
        <v>750000</v>
      </c>
    </row>
    <row r="17" spans="1:17">
      <c r="A17" s="4" t="s">
        <v>366</v>
      </c>
    </row>
    <row r="18" spans="1:17">
      <c r="A18" s="3" t="s">
        <v>352</v>
      </c>
    </row>
    <row r="19" spans="1:17">
      <c r="A19" s="4" t="s">
        <v>367</v>
      </c>
      <c r="F19" s="5" t="n">
        <v>6510</v>
      </c>
    </row>
    <row r="20" spans="1:17">
      <c r="A20" s="4" t="s">
        <v>354</v>
      </c>
      <c r="F20" s="6" t="n">
        <v>1250000</v>
      </c>
    </row>
    <row r="21" spans="1:17">
      <c r="A21" s="4" t="s">
        <v>368</v>
      </c>
      <c r="F21" s="5" t="n">
        <v>3125</v>
      </c>
    </row>
    <row r="22" spans="1:17">
      <c r="A22" s="4" t="s">
        <v>369</v>
      </c>
    </row>
    <row r="23" spans="1:17">
      <c r="A23" s="3" t="s">
        <v>352</v>
      </c>
    </row>
    <row r="24" spans="1:17">
      <c r="A24" s="4" t="s">
        <v>356</v>
      </c>
      <c r="D24" s="5" t="n">
        <v>503356</v>
      </c>
      <c r="G24" s="5" t="n">
        <v>26492</v>
      </c>
    </row>
    <row r="25" spans="1:17">
      <c r="A25" s="4" t="s">
        <v>357</v>
      </c>
      <c r="E25" s="8" t="n">
        <v>0.3</v>
      </c>
      <c r="G25" s="9" t="n">
        <v>7.0775</v>
      </c>
      <c r="H25" s="8" t="n">
        <v>0.3</v>
      </c>
    </row>
    <row r="26" spans="1:17">
      <c r="A26" s="4" t="s">
        <v>370</v>
      </c>
    </row>
    <row r="27" spans="1:17">
      <c r="A27" s="3" t="s">
        <v>352</v>
      </c>
    </row>
    <row r="28" spans="1:17">
      <c r="A28" s="4" t="s">
        <v>356</v>
      </c>
      <c r="E28" s="5" t="n">
        <v>503356</v>
      </c>
      <c r="H28" s="5" t="n">
        <v>503356</v>
      </c>
    </row>
    <row r="29" spans="1:17">
      <c r="A29" s="4" t="s">
        <v>357</v>
      </c>
      <c r="E29" s="9" t="n">
        <v>0.3725</v>
      </c>
      <c r="H29" s="9" t="n">
        <v>0.3725</v>
      </c>
    </row>
    <row r="30" spans="1:17">
      <c r="A30" s="4" t="s">
        <v>371</v>
      </c>
    </row>
    <row r="31" spans="1:17">
      <c r="A31" s="3" t="s">
        <v>352</v>
      </c>
    </row>
    <row r="32" spans="1:17">
      <c r="A32" s="4" t="s">
        <v>356</v>
      </c>
      <c r="E32" s="5" t="n">
        <v>625000</v>
      </c>
      <c r="H32" s="5" t="n">
        <v>625000</v>
      </c>
    </row>
    <row r="33" spans="1:17">
      <c r="A33" s="4" t="s">
        <v>372</v>
      </c>
    </row>
    <row r="34" spans="1:17">
      <c r="A34" s="3" t="s">
        <v>352</v>
      </c>
    </row>
    <row r="35" spans="1:17">
      <c r="A35" s="4" t="s">
        <v>358</v>
      </c>
      <c r="E35" s="6" t="n">
        <v>275000</v>
      </c>
    </row>
    <row r="36" spans="1:17">
      <c r="A36" s="4" t="s">
        <v>373</v>
      </c>
    </row>
    <row r="37" spans="1:17">
      <c r="A37" s="3" t="s">
        <v>352</v>
      </c>
    </row>
    <row r="38" spans="1:17">
      <c r="A38" s="4" t="s">
        <v>357</v>
      </c>
      <c r="O38" s="9" t="n">
        <v>0.3725</v>
      </c>
    </row>
    <row r="39" spans="1:17">
      <c r="A39" s="4" t="s">
        <v>374</v>
      </c>
    </row>
    <row r="40" spans="1:17">
      <c r="A40" s="3" t="s">
        <v>352</v>
      </c>
    </row>
    <row r="41" spans="1:17">
      <c r="A41" s="4" t="s">
        <v>357</v>
      </c>
      <c r="E41" s="8" t="n">
        <v>5.7</v>
      </c>
      <c r="H41" s="8" t="n">
        <v>5.7</v>
      </c>
    </row>
    <row r="42" spans="1:17">
      <c r="A42" s="4" t="s">
        <v>375</v>
      </c>
      <c r="H42" s="6" t="n">
        <v>275000</v>
      </c>
    </row>
    <row r="43" spans="1:17">
      <c r="A43" s="4" t="s">
        <v>376</v>
      </c>
    </row>
    <row r="44" spans="1:17">
      <c r="A44" s="3" t="s">
        <v>352</v>
      </c>
    </row>
    <row r="45" spans="1:17">
      <c r="A45" s="4" t="s">
        <v>357</v>
      </c>
      <c r="E45" s="8" t="n">
        <v>5.7</v>
      </c>
      <c r="H45" s="8" t="n">
        <v>5.7</v>
      </c>
    </row>
    <row r="46" spans="1:17">
      <c r="A46" s="4" t="s">
        <v>377</v>
      </c>
    </row>
    <row r="47" spans="1:17">
      <c r="A47" s="3" t="s">
        <v>352</v>
      </c>
    </row>
    <row r="48" spans="1:17">
      <c r="A48" s="4" t="s">
        <v>356</v>
      </c>
      <c r="E48" s="5" t="n">
        <v>26492</v>
      </c>
      <c r="H48" s="5" t="n">
        <v>26492</v>
      </c>
    </row>
    <row r="49" spans="1:17">
      <c r="A49" s="4" t="s">
        <v>357</v>
      </c>
      <c r="E49" s="9" t="n">
        <v>7.0775</v>
      </c>
      <c r="H49" s="9" t="n">
        <v>7.0775</v>
      </c>
    </row>
    <row r="50" spans="1:17">
      <c r="A50" s="4" t="s">
        <v>378</v>
      </c>
    </row>
    <row r="51" spans="1:17">
      <c r="A51" s="3" t="s">
        <v>352</v>
      </c>
    </row>
    <row r="52" spans="1:17">
      <c r="A52" s="4" t="s">
        <v>356</v>
      </c>
      <c r="E52" s="5" t="n">
        <v>32895</v>
      </c>
      <c r="H52" s="5" t="n">
        <v>32895</v>
      </c>
    </row>
    <row r="53" spans="1:17">
      <c r="A53" s="4" t="s">
        <v>379</v>
      </c>
    </row>
    <row r="54" spans="1:17">
      <c r="A54" s="3" t="s">
        <v>352</v>
      </c>
    </row>
    <row r="55" spans="1:17">
      <c r="A55" s="4" t="s">
        <v>355</v>
      </c>
      <c r="G55" s="6" t="n">
        <v>1035000</v>
      </c>
      <c r="K55" s="6" t="n">
        <v>215000</v>
      </c>
    </row>
    <row r="56" spans="1:17">
      <c r="A56" s="4" t="s">
        <v>356</v>
      </c>
      <c r="E56" s="5" t="n">
        <v>1128356</v>
      </c>
      <c r="G56" s="5" t="n">
        <v>45242</v>
      </c>
      <c r="H56" s="5" t="n">
        <v>1128356</v>
      </c>
      <c r="K56" s="5" t="n">
        <v>14145</v>
      </c>
    </row>
    <row r="57" spans="1:17">
      <c r="A57" s="4" t="s">
        <v>357</v>
      </c>
      <c r="C57" s="8" t="n">
        <v>3.8</v>
      </c>
      <c r="K57" s="8" t="n">
        <v>5.7</v>
      </c>
    </row>
    <row r="58" spans="1:17">
      <c r="A58" s="4" t="s">
        <v>358</v>
      </c>
      <c r="C58" s="6" t="n">
        <v>275000</v>
      </c>
      <c r="G58" s="6" t="n">
        <v>750000</v>
      </c>
    </row>
    <row r="59" spans="1:17">
      <c r="A59" s="4" t="s">
        <v>380</v>
      </c>
      <c r="G59" s="7" t="n">
        <v>0.215</v>
      </c>
    </row>
    <row r="60" spans="1:17">
      <c r="A60" s="4" t="s">
        <v>360</v>
      </c>
      <c r="B60" s="4" t="s">
        <v>361</v>
      </c>
    </row>
    <row r="61" spans="1:17">
      <c r="A61" s="4" t="s">
        <v>362</v>
      </c>
      <c r="B61" s="6" t="n">
        <v>750000</v>
      </c>
      <c r="E61" s="6" t="n">
        <v>1035000</v>
      </c>
      <c r="H61" s="6" t="n">
        <v>1035000</v>
      </c>
      <c r="O61" s="6" t="n">
        <v>1035000</v>
      </c>
    </row>
    <row r="62" spans="1:17">
      <c r="A62" s="4" t="s">
        <v>381</v>
      </c>
    </row>
    <row r="63" spans="1:17">
      <c r="A63" s="3" t="s">
        <v>352</v>
      </c>
    </row>
    <row r="64" spans="1:17">
      <c r="A64" s="4" t="s">
        <v>356</v>
      </c>
      <c r="E64" s="5" t="n">
        <v>59387</v>
      </c>
      <c r="H64" s="5" t="n">
        <v>59387</v>
      </c>
    </row>
    <row r="65" spans="1:17">
      <c r="A65" s="4" t="s">
        <v>382</v>
      </c>
    </row>
    <row r="66" spans="1:17">
      <c r="A66" s="3" t="s">
        <v>352</v>
      </c>
    </row>
    <row r="67" spans="1:17">
      <c r="A67" s="4" t="s">
        <v>380</v>
      </c>
      <c r="G67" s="7" t="n">
        <v>4.085</v>
      </c>
    </row>
    <row r="68" spans="1:17">
      <c r="A68" s="4" t="s">
        <v>383</v>
      </c>
    </row>
    <row r="69" spans="1:17">
      <c r="A69" s="3" t="s">
        <v>352</v>
      </c>
    </row>
    <row r="70" spans="1:17">
      <c r="A70" s="4" t="s">
        <v>359</v>
      </c>
      <c r="J70" s="6" t="n">
        <v>100000000</v>
      </c>
    </row>
    <row r="71" spans="1:17">
      <c r="A71" s="4" t="s">
        <v>364</v>
      </c>
      <c r="M71" s="5" t="n">
        <v>100000000</v>
      </c>
    </row>
    <row r="72" spans="1:17">
      <c r="A72" s="4" t="s">
        <v>384</v>
      </c>
    </row>
    <row r="73" spans="1:17">
      <c r="A73" s="3" t="s">
        <v>352</v>
      </c>
    </row>
    <row r="74" spans="1:17">
      <c r="A74" s="4" t="s">
        <v>359</v>
      </c>
      <c r="E74" s="6" t="n">
        <v>750000</v>
      </c>
      <c r="H74" s="6" t="n">
        <v>750000</v>
      </c>
    </row>
    <row r="75" spans="1:17">
      <c r="A75" s="4" t="s">
        <v>357</v>
      </c>
      <c r="E75" s="9" t="n">
        <v>0.3725</v>
      </c>
      <c r="H75" s="9" t="n">
        <v>0.3725</v>
      </c>
    </row>
    <row r="76" spans="1:17">
      <c r="A76" s="4" t="s">
        <v>385</v>
      </c>
    </row>
    <row r="77" spans="1:17">
      <c r="A77" s="3" t="s">
        <v>352</v>
      </c>
    </row>
    <row r="78" spans="1:17">
      <c r="A78" s="4" t="s">
        <v>359</v>
      </c>
      <c r="E78" s="6" t="n">
        <v>500000</v>
      </c>
      <c r="H78" s="6" t="n">
        <v>500000</v>
      </c>
    </row>
    <row r="79" spans="1:17">
      <c r="A79" s="4" t="s">
        <v>357</v>
      </c>
      <c r="E79" s="8" t="n">
        <v>0.2</v>
      </c>
      <c r="H79" s="8" t="n">
        <v>0.2</v>
      </c>
    </row>
    <row r="80" spans="1:17">
      <c r="A80" s="4" t="s">
        <v>386</v>
      </c>
    </row>
    <row r="81" spans="1:17">
      <c r="A81" s="3" t="s">
        <v>352</v>
      </c>
    </row>
    <row r="82" spans="1:17">
      <c r="A82" s="4" t="s">
        <v>356</v>
      </c>
      <c r="E82" s="5" t="n">
        <v>18750</v>
      </c>
      <c r="H82" s="5" t="n">
        <v>18750</v>
      </c>
    </row>
    <row r="83" spans="1:17">
      <c r="A83" s="4" t="s">
        <v>357</v>
      </c>
      <c r="O83" s="9" t="n">
        <v>7.0775</v>
      </c>
    </row>
    <row r="84" spans="1:17">
      <c r="A84" s="4" t="s">
        <v>387</v>
      </c>
    </row>
    <row r="85" spans="1:17">
      <c r="A85" s="3" t="s">
        <v>352</v>
      </c>
    </row>
    <row r="86" spans="1:17">
      <c r="A86" s="4" t="s">
        <v>357</v>
      </c>
      <c r="E86" s="9" t="n">
        <v>7.0775</v>
      </c>
      <c r="H86" s="9" t="n">
        <v>7.0775</v>
      </c>
    </row>
    <row r="87" spans="1:17">
      <c r="A87" s="4" t="s">
        <v>388</v>
      </c>
    </row>
    <row r="88" spans="1:17">
      <c r="A88" s="3" t="s">
        <v>352</v>
      </c>
    </row>
    <row r="89" spans="1:17">
      <c r="A89" s="4" t="s">
        <v>357</v>
      </c>
      <c r="E89" s="8" t="n">
        <v>3.8</v>
      </c>
      <c r="H89" s="8" t="n">
        <v>3.8</v>
      </c>
    </row>
    <row r="90" spans="1:17">
      <c r="A90" s="4" t="s">
        <v>389</v>
      </c>
    </row>
    <row r="91" spans="1:17">
      <c r="A91" s="3" t="s">
        <v>352</v>
      </c>
    </row>
    <row r="92" spans="1:17">
      <c r="A92" s="4" t="s">
        <v>356</v>
      </c>
      <c r="D92" s="5" t="n">
        <v>264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42</v>
      </c>
    </row>
    <row r="3" spans="1:3">
      <c r="A3" s="3" t="s">
        <v>203</v>
      </c>
    </row>
    <row r="4" spans="1:3">
      <c r="A4" s="4" t="s">
        <v>391</v>
      </c>
      <c r="B4" s="6" t="n">
        <v>-11312500</v>
      </c>
      <c r="C4" s="6" t="n">
        <v>-380603</v>
      </c>
    </row>
    <row r="5" spans="1:3">
      <c r="A5" s="4" t="s">
        <v>70</v>
      </c>
      <c r="B5" s="6" t="n">
        <v>-12794473</v>
      </c>
      <c r="C5" s="6" t="n">
        <v>-14819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v>
      </c>
      <c r="B1" s="2" t="s">
        <v>2</v>
      </c>
      <c r="C1" s="2" t="s">
        <v>42</v>
      </c>
    </row>
    <row r="2" spans="1:3">
      <c r="A2" s="4" t="s">
        <v>74</v>
      </c>
      <c r="B2" s="6" t="n">
        <v>344412</v>
      </c>
      <c r="C2" s="6" t="n">
        <v>0</v>
      </c>
    </row>
    <row r="3" spans="1:3">
      <c r="A3" s="4" t="s">
        <v>75</v>
      </c>
      <c r="B3" s="7" t="n">
        <v>0.001</v>
      </c>
      <c r="C3" s="7" t="n">
        <v>0.001</v>
      </c>
    </row>
    <row r="4" spans="1:3">
      <c r="A4" s="4" t="s">
        <v>76</v>
      </c>
      <c r="B4" s="5" t="n">
        <v>45000000</v>
      </c>
      <c r="C4" s="5" t="n">
        <v>45000000</v>
      </c>
    </row>
    <row r="5" spans="1:3">
      <c r="A5" s="4" t="s">
        <v>77</v>
      </c>
      <c r="B5" s="5" t="n">
        <v>7390261</v>
      </c>
      <c r="C5" s="5" t="n">
        <v>5838149</v>
      </c>
    </row>
    <row r="6" spans="1:3">
      <c r="A6" s="4" t="s">
        <v>78</v>
      </c>
      <c r="B6" s="5" t="n">
        <v>7390261</v>
      </c>
      <c r="C6" s="5" t="n">
        <v>5838149</v>
      </c>
    </row>
    <row r="7" spans="1:3">
      <c r="A7" s="4" t="s">
        <v>79</v>
      </c>
    </row>
    <row r="8" spans="1:3">
      <c r="A8" s="4" t="s">
        <v>80</v>
      </c>
      <c r="B8" s="7" t="n">
        <v>0.001</v>
      </c>
      <c r="C8" s="7" t="n">
        <v>0.001</v>
      </c>
    </row>
    <row r="9" spans="1:3">
      <c r="A9" s="4" t="s">
        <v>81</v>
      </c>
      <c r="B9" s="5" t="n">
        <v>900000</v>
      </c>
      <c r="C9" s="5" t="n">
        <v>900000</v>
      </c>
    </row>
    <row r="10" spans="1:3">
      <c r="A10" s="4" t="s">
        <v>82</v>
      </c>
      <c r="B10" s="5" t="n">
        <v>578567</v>
      </c>
      <c r="C10" s="5" t="n">
        <v>0</v>
      </c>
    </row>
    <row r="11" spans="1:3">
      <c r="A11" s="4" t="s">
        <v>83</v>
      </c>
      <c r="B11" s="5" t="n">
        <v>578567</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392</v>
      </c>
      <c r="B1" s="2" t="s">
        <v>1</v>
      </c>
    </row>
    <row r="2" spans="1:6">
      <c r="B2" s="2" t="s">
        <v>2</v>
      </c>
      <c r="C2" s="2" t="s">
        <v>42</v>
      </c>
      <c r="D2" s="2" t="s">
        <v>347</v>
      </c>
      <c r="E2" s="2" t="s">
        <v>393</v>
      </c>
      <c r="F2" s="2" t="s">
        <v>394</v>
      </c>
    </row>
    <row r="3" spans="1:6">
      <c r="A3" s="3" t="s">
        <v>395</v>
      </c>
    </row>
    <row r="4" spans="1:6">
      <c r="A4" s="4" t="s">
        <v>396</v>
      </c>
      <c r="B4" s="5" t="n">
        <v>45000000</v>
      </c>
      <c r="C4" s="5" t="n">
        <v>45000000</v>
      </c>
      <c r="D4" s="5" t="n">
        <v>45000000</v>
      </c>
    </row>
    <row r="5" spans="1:6">
      <c r="A5" s="4" t="s">
        <v>397</v>
      </c>
      <c r="B5" s="6" t="n">
        <v>250000</v>
      </c>
      <c r="C5" s="6" t="n">
        <v>250000</v>
      </c>
    </row>
    <row r="6" spans="1:6">
      <c r="A6" s="4" t="s">
        <v>398</v>
      </c>
      <c r="B6" s="5" t="n">
        <v>1401</v>
      </c>
    </row>
    <row r="7" spans="1:6">
      <c r="A7" s="4" t="s">
        <v>399</v>
      </c>
      <c r="B7" s="6" t="n">
        <v>344412</v>
      </c>
      <c r="C7" s="5" t="n">
        <v>0</v>
      </c>
    </row>
    <row r="8" spans="1:6">
      <c r="A8" s="4" t="s">
        <v>149</v>
      </c>
      <c r="B8" s="5" t="n">
        <v>6453</v>
      </c>
      <c r="C8" s="5" t="n">
        <v>0</v>
      </c>
    </row>
    <row r="9" spans="1:6">
      <c r="A9" s="4" t="s">
        <v>400</v>
      </c>
      <c r="B9" s="5" t="n">
        <v>1056637</v>
      </c>
      <c r="C9" s="5" t="n">
        <v>816714</v>
      </c>
    </row>
    <row r="10" spans="1:6">
      <c r="A10" s="4" t="s">
        <v>401</v>
      </c>
      <c r="B10" s="5" t="n">
        <v>1056637</v>
      </c>
    </row>
    <row r="11" spans="1:6">
      <c r="A11" s="4" t="s">
        <v>59</v>
      </c>
      <c r="B11" s="6" t="n">
        <v>1056637</v>
      </c>
      <c r="C11" s="5" t="n">
        <v>816714</v>
      </c>
      <c r="F11" s="6" t="n">
        <v>946539</v>
      </c>
    </row>
    <row r="12" spans="1:6">
      <c r="A12" s="4" t="s">
        <v>402</v>
      </c>
      <c r="C12" s="6" t="n">
        <v>816714</v>
      </c>
    </row>
    <row r="13" spans="1:6">
      <c r="A13" s="4" t="s">
        <v>403</v>
      </c>
      <c r="B13" s="5" t="n">
        <v>1650511</v>
      </c>
      <c r="C13" s="5" t="n">
        <v>371848</v>
      </c>
    </row>
    <row r="14" spans="1:6">
      <c r="A14" s="4" t="s">
        <v>404</v>
      </c>
      <c r="B14" s="6" t="n">
        <v>53000</v>
      </c>
    </row>
    <row r="15" spans="1:6">
      <c r="A15" s="4" t="s">
        <v>405</v>
      </c>
      <c r="B15" s="6" t="n">
        <v>53000</v>
      </c>
    </row>
    <row r="16" spans="1:6">
      <c r="A16" s="4" t="s">
        <v>406</v>
      </c>
    </row>
    <row r="17" spans="1:6">
      <c r="A17" s="3" t="s">
        <v>395</v>
      </c>
    </row>
    <row r="18" spans="1:6">
      <c r="A18" s="4" t="s">
        <v>396</v>
      </c>
      <c r="B18" s="5" t="n">
        <v>45000000</v>
      </c>
    </row>
    <row r="19" spans="1:6">
      <c r="A19" s="4" t="s">
        <v>407</v>
      </c>
    </row>
    <row r="20" spans="1:6">
      <c r="A20" s="3" t="s">
        <v>395</v>
      </c>
    </row>
    <row r="21" spans="1:6">
      <c r="A21" s="4" t="s">
        <v>408</v>
      </c>
      <c r="B21" s="4" t="s">
        <v>409</v>
      </c>
    </row>
    <row r="22" spans="1:6">
      <c r="A22" s="4" t="s">
        <v>410</v>
      </c>
      <c r="B22" s="4" t="s">
        <v>411</v>
      </c>
    </row>
    <row r="23" spans="1:6">
      <c r="A23" s="4" t="s">
        <v>412</v>
      </c>
    </row>
    <row r="24" spans="1:6">
      <c r="A24" s="3" t="s">
        <v>395</v>
      </c>
    </row>
    <row r="25" spans="1:6">
      <c r="A25" s="4" t="s">
        <v>408</v>
      </c>
      <c r="B25" s="4" t="s">
        <v>413</v>
      </c>
    </row>
    <row r="26" spans="1:6">
      <c r="A26" s="4" t="s">
        <v>410</v>
      </c>
      <c r="B26" s="4" t="s">
        <v>414</v>
      </c>
    </row>
    <row r="27" spans="1:6">
      <c r="A27" s="4" t="s">
        <v>415</v>
      </c>
    </row>
    <row r="28" spans="1:6">
      <c r="A28" s="3" t="s">
        <v>395</v>
      </c>
    </row>
    <row r="29" spans="1:6">
      <c r="A29" s="4" t="s">
        <v>416</v>
      </c>
      <c r="B29" s="6" t="n">
        <v>7980126</v>
      </c>
    </row>
    <row r="30" spans="1:6">
      <c r="A30" s="4" t="s">
        <v>417</v>
      </c>
    </row>
    <row r="31" spans="1:6">
      <c r="A31" s="3" t="s">
        <v>395</v>
      </c>
    </row>
    <row r="32" spans="1:6">
      <c r="A32" s="4" t="s">
        <v>418</v>
      </c>
      <c r="B32" s="4" t="s">
        <v>419</v>
      </c>
      <c r="C32" s="4" t="s">
        <v>420</v>
      </c>
    </row>
    <row r="33" spans="1:6">
      <c r="A33" s="4" t="s">
        <v>421</v>
      </c>
    </row>
    <row r="34" spans="1:6">
      <c r="A34" s="3" t="s">
        <v>395</v>
      </c>
    </row>
    <row r="35" spans="1:6">
      <c r="A35" s="4" t="s">
        <v>418</v>
      </c>
      <c r="B35" s="4" t="s">
        <v>422</v>
      </c>
      <c r="C35" s="4" t="s">
        <v>423</v>
      </c>
    </row>
    <row r="36" spans="1:6">
      <c r="A36" s="4" t="s">
        <v>424</v>
      </c>
    </row>
    <row r="37" spans="1:6">
      <c r="A37" s="3" t="s">
        <v>395</v>
      </c>
    </row>
    <row r="38" spans="1:6">
      <c r="A38" s="4" t="s">
        <v>418</v>
      </c>
      <c r="B38" s="4" t="s">
        <v>361</v>
      </c>
      <c r="C38" s="4" t="s">
        <v>425</v>
      </c>
    </row>
    <row r="39" spans="1:6">
      <c r="A39" s="4" t="s">
        <v>426</v>
      </c>
    </row>
    <row r="40" spans="1:6">
      <c r="A40" s="3" t="s">
        <v>395</v>
      </c>
    </row>
    <row r="41" spans="1:6">
      <c r="A41" s="4" t="s">
        <v>418</v>
      </c>
      <c r="B41" s="4" t="s">
        <v>427</v>
      </c>
      <c r="C41" s="4" t="s">
        <v>411</v>
      </c>
    </row>
    <row r="42" spans="1:6">
      <c r="A42" s="4" t="s">
        <v>428</v>
      </c>
    </row>
    <row r="43" spans="1:6">
      <c r="A43" s="3" t="s">
        <v>395</v>
      </c>
    </row>
    <row r="44" spans="1:6">
      <c r="A44" s="4" t="s">
        <v>418</v>
      </c>
      <c r="C44" s="4" t="s">
        <v>429</v>
      </c>
    </row>
    <row r="45" spans="1:6">
      <c r="A45" s="4" t="s">
        <v>430</v>
      </c>
    </row>
    <row r="46" spans="1:6">
      <c r="A46" s="3" t="s">
        <v>395</v>
      </c>
    </row>
    <row r="47" spans="1:6">
      <c r="A47" s="4" t="s">
        <v>418</v>
      </c>
      <c r="B47" s="4" t="s">
        <v>361</v>
      </c>
      <c r="C47" s="4" t="s">
        <v>431</v>
      </c>
    </row>
    <row r="48" spans="1:6">
      <c r="A48" s="4" t="s">
        <v>432</v>
      </c>
    </row>
    <row r="49" spans="1:6">
      <c r="A49" s="3" t="s">
        <v>395</v>
      </c>
    </row>
    <row r="50" spans="1:6">
      <c r="A50" s="4" t="s">
        <v>418</v>
      </c>
      <c r="B50" s="4" t="s">
        <v>361</v>
      </c>
    </row>
    <row r="51" spans="1:6">
      <c r="A51" s="4" t="s">
        <v>433</v>
      </c>
    </row>
    <row r="52" spans="1:6">
      <c r="A52" s="3" t="s">
        <v>395</v>
      </c>
    </row>
    <row r="53" spans="1:6">
      <c r="A53" s="4" t="s">
        <v>434</v>
      </c>
      <c r="B53" s="5" t="n">
        <v>900000</v>
      </c>
      <c r="C53" s="5" t="n">
        <v>900000</v>
      </c>
      <c r="E53" s="5" t="n">
        <v>900000</v>
      </c>
    </row>
    <row r="54" spans="1:6">
      <c r="A54" s="4" t="s">
        <v>435</v>
      </c>
      <c r="B54" s="6" t="n">
        <v>8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436</v>
      </c>
      <c r="B1" s="2" t="s">
        <v>437</v>
      </c>
      <c r="C1" s="2" t="s">
        <v>343</v>
      </c>
      <c r="D1" s="2" t="s">
        <v>438</v>
      </c>
      <c r="E1" s="2" t="s">
        <v>2</v>
      </c>
      <c r="F1" s="2" t="s">
        <v>42</v>
      </c>
      <c r="G1" s="2" t="s">
        <v>348</v>
      </c>
      <c r="H1" s="2" t="s">
        <v>439</v>
      </c>
    </row>
    <row r="2" spans="1:8">
      <c r="A2" s="3" t="s">
        <v>440</v>
      </c>
    </row>
    <row r="3" spans="1:8">
      <c r="A3" s="4" t="s">
        <v>441</v>
      </c>
      <c r="G3" s="6" t="n">
        <v>1401</v>
      </c>
    </row>
    <row r="4" spans="1:8">
      <c r="A4" s="4" t="s">
        <v>442</v>
      </c>
      <c r="E4" s="6" t="n">
        <v>0</v>
      </c>
      <c r="F4" s="6" t="n">
        <v>1409284</v>
      </c>
    </row>
    <row r="5" spans="1:8">
      <c r="A5" s="4" t="s">
        <v>443</v>
      </c>
      <c r="D5" s="6" t="n">
        <v>1000000</v>
      </c>
    </row>
    <row r="6" spans="1:8">
      <c r="A6" s="4" t="s">
        <v>444</v>
      </c>
      <c r="D6" s="6" t="n">
        <v>2000000</v>
      </c>
    </row>
    <row r="7" spans="1:8">
      <c r="A7" s="4" t="s">
        <v>445</v>
      </c>
      <c r="B7" s="4" t="s">
        <v>361</v>
      </c>
    </row>
    <row r="8" spans="1:8">
      <c r="A8" s="4" t="s">
        <v>446</v>
      </c>
      <c r="D8" s="4" t="s">
        <v>447</v>
      </c>
    </row>
    <row r="9" spans="1:8">
      <c r="A9" s="4" t="s">
        <v>448</v>
      </c>
      <c r="F9" s="5" t="n">
        <v>1591491</v>
      </c>
    </row>
    <row r="10" spans="1:8">
      <c r="A10" s="4" t="s">
        <v>449</v>
      </c>
      <c r="C10" s="5" t="n">
        <v>17000</v>
      </c>
    </row>
    <row r="11" spans="1:8">
      <c r="A11" s="4" t="s">
        <v>450</v>
      </c>
      <c r="C11" s="6" t="n">
        <v>192000</v>
      </c>
      <c r="G11" s="6" t="n">
        <v>215000</v>
      </c>
    </row>
    <row r="12" spans="1:8">
      <c r="A12" s="4" t="s">
        <v>451</v>
      </c>
      <c r="E12" s="6" t="n">
        <v>23720</v>
      </c>
      <c r="F12" s="6" t="n">
        <v>218991</v>
      </c>
    </row>
    <row r="13" spans="1:8">
      <c r="A13" s="4" t="s">
        <v>452</v>
      </c>
    </row>
    <row r="14" spans="1:8">
      <c r="A14" s="3" t="s">
        <v>440</v>
      </c>
    </row>
    <row r="15" spans="1:8">
      <c r="A15" s="4" t="s">
        <v>453</v>
      </c>
      <c r="H15" s="6" t="n">
        <v>2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14"/>
  </cols>
  <sheetData>
    <row r="1" spans="1:4">
      <c r="A1" s="1" t="s">
        <v>454</v>
      </c>
      <c r="B1" s="2" t="s">
        <v>455</v>
      </c>
      <c r="C1" s="2" t="s">
        <v>1</v>
      </c>
    </row>
    <row r="2" spans="1:4">
      <c r="B2" s="2" t="s">
        <v>347</v>
      </c>
      <c r="C2" s="2" t="s">
        <v>2</v>
      </c>
      <c r="D2" s="2" t="s">
        <v>42</v>
      </c>
    </row>
    <row r="3" spans="1:4">
      <c r="A3" s="3" t="s">
        <v>456</v>
      </c>
    </row>
    <row r="4" spans="1:4">
      <c r="A4" s="4" t="s">
        <v>457</v>
      </c>
      <c r="B4" s="4" t="s">
        <v>458</v>
      </c>
    </row>
    <row r="5" spans="1:4">
      <c r="A5" s="4" t="s">
        <v>459</v>
      </c>
      <c r="C5" s="6" t="n">
        <v>34781</v>
      </c>
      <c r="D5" s="4" t="s">
        <v>47</v>
      </c>
    </row>
    <row r="6" spans="1:4">
      <c r="A6" s="4" t="s">
        <v>460</v>
      </c>
      <c r="C6" s="6" t="n">
        <v>99815</v>
      </c>
    </row>
    <row r="7" spans="1:4">
      <c r="A7" s="4" t="s">
        <v>461</v>
      </c>
    </row>
    <row r="8" spans="1:4">
      <c r="A8" s="3" t="s">
        <v>456</v>
      </c>
    </row>
    <row r="9" spans="1:4">
      <c r="A9" s="4" t="s">
        <v>462</v>
      </c>
      <c r="B9" s="5" t="n">
        <v>526315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42</v>
      </c>
    </row>
    <row r="3" spans="1:3">
      <c r="A3" s="3" t="s">
        <v>464</v>
      </c>
    </row>
    <row r="4" spans="1:3">
      <c r="A4" s="4" t="s">
        <v>44</v>
      </c>
      <c r="B4" s="6" t="n">
        <v>5441437</v>
      </c>
    </row>
    <row r="5" spans="1:3">
      <c r="A5" s="4" t="s">
        <v>53</v>
      </c>
      <c r="B5" s="5" t="n">
        <v>8366467</v>
      </c>
      <c r="C5" s="4" t="s">
        <v>47</v>
      </c>
    </row>
    <row r="6" spans="1:3">
      <c r="A6" s="3" t="s">
        <v>465</v>
      </c>
    </row>
    <row r="7" spans="1:3">
      <c r="A7" s="4" t="s">
        <v>466</v>
      </c>
      <c r="B7" s="5" t="n">
        <v>240000</v>
      </c>
    </row>
    <row r="8" spans="1:3">
      <c r="A8" s="4" t="s">
        <v>467</v>
      </c>
      <c r="B8" s="5" t="n">
        <v>-2282413</v>
      </c>
    </row>
    <row r="9" spans="1:3">
      <c r="A9" s="4" t="s">
        <v>468</v>
      </c>
      <c r="B9" s="5" t="n">
        <v>11765491</v>
      </c>
    </row>
    <row r="10" spans="1:3">
      <c r="A10" s="4" t="s">
        <v>469</v>
      </c>
    </row>
    <row r="11" spans="1:3">
      <c r="A11" s="3" t="s">
        <v>465</v>
      </c>
    </row>
    <row r="12" spans="1:3">
      <c r="A12" s="4" t="s">
        <v>466</v>
      </c>
      <c r="B12" s="5" t="n">
        <v>64000</v>
      </c>
    </row>
    <row r="13" spans="1:3">
      <c r="A13" s="4" t="s">
        <v>470</v>
      </c>
    </row>
    <row r="14" spans="1:3">
      <c r="A14" s="3" t="s">
        <v>465</v>
      </c>
    </row>
    <row r="15" spans="1:3">
      <c r="A15" s="4" t="s">
        <v>466</v>
      </c>
      <c r="B15" s="6" t="n">
        <v>17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471</v>
      </c>
      <c r="B1" s="2" t="s">
        <v>1</v>
      </c>
    </row>
    <row r="2" spans="1:2">
      <c r="B2" s="2" t="s">
        <v>472</v>
      </c>
    </row>
    <row r="3" spans="1:2">
      <c r="A3" s="3" t="s">
        <v>473</v>
      </c>
    </row>
    <row r="4" spans="1:2">
      <c r="A4" s="4" t="s">
        <v>474</v>
      </c>
      <c r="B4" s="6" t="n">
        <v>240000</v>
      </c>
    </row>
    <row r="5" spans="1:2">
      <c r="A5" s="4" t="s">
        <v>475</v>
      </c>
      <c r="B5" s="5" t="n">
        <v>-34781</v>
      </c>
    </row>
    <row r="6" spans="1:2">
      <c r="A6" s="4" t="s">
        <v>109</v>
      </c>
      <c r="B6" s="6" t="n">
        <v>205219</v>
      </c>
    </row>
    <row r="7" spans="1:2">
      <c r="A7" s="4" t="s">
        <v>469</v>
      </c>
    </row>
    <row r="8" spans="1:2">
      <c r="A8" s="3" t="s">
        <v>473</v>
      </c>
    </row>
    <row r="9" spans="1:2">
      <c r="A9" s="4" t="s">
        <v>476</v>
      </c>
      <c r="B9" s="4" t="s">
        <v>409</v>
      </c>
    </row>
    <row r="10" spans="1:2">
      <c r="A10" s="4" t="s">
        <v>474</v>
      </c>
      <c r="B10" s="6" t="n">
        <v>64000</v>
      </c>
    </row>
    <row r="11" spans="1:2">
      <c r="A11" s="4" t="s">
        <v>475</v>
      </c>
      <c r="B11" s="5" t="n">
        <v>-11733</v>
      </c>
    </row>
    <row r="12" spans="1:2">
      <c r="A12" s="4" t="s">
        <v>109</v>
      </c>
      <c r="B12" s="6" t="n">
        <v>52267</v>
      </c>
    </row>
    <row r="13" spans="1:2">
      <c r="A13" s="4" t="s">
        <v>470</v>
      </c>
    </row>
    <row r="14" spans="1:2">
      <c r="A14" s="3" t="s">
        <v>473</v>
      </c>
    </row>
    <row r="15" spans="1:2">
      <c r="A15" s="4" t="s">
        <v>476</v>
      </c>
      <c r="B15" s="4" t="s">
        <v>413</v>
      </c>
    </row>
    <row r="16" spans="1:2">
      <c r="A16" s="4" t="s">
        <v>474</v>
      </c>
      <c r="B16" s="6" t="n">
        <v>176000</v>
      </c>
    </row>
    <row r="17" spans="1:2">
      <c r="A17" s="4" t="s">
        <v>475</v>
      </c>
      <c r="B17" s="5" t="n">
        <v>-23048</v>
      </c>
    </row>
    <row r="18" spans="1:2">
      <c r="A18" s="4" t="s">
        <v>109</v>
      </c>
      <c r="B18" s="6" t="n">
        <v>1529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2</v>
      </c>
    </row>
    <row r="2" spans="1:2">
      <c r="A2" s="3" t="s">
        <v>478</v>
      </c>
    </row>
    <row r="3" spans="1:2">
      <c r="A3" s="4" t="s">
        <v>479</v>
      </c>
      <c r="B3" s="6" t="n">
        <v>37943</v>
      </c>
    </row>
    <row r="4" spans="1:2">
      <c r="A4" s="4" t="s">
        <v>480</v>
      </c>
      <c r="B4" s="5" t="n">
        <v>37943</v>
      </c>
    </row>
    <row r="5" spans="1:2">
      <c r="A5" s="4" t="s">
        <v>481</v>
      </c>
      <c r="B5" s="5" t="n">
        <v>37943</v>
      </c>
    </row>
    <row r="6" spans="1:2">
      <c r="A6" s="4" t="s">
        <v>482</v>
      </c>
      <c r="B6" s="5" t="n">
        <v>37943</v>
      </c>
    </row>
    <row r="7" spans="1:2">
      <c r="A7" s="4" t="s">
        <v>483</v>
      </c>
      <c r="B7" s="5" t="n">
        <v>26209</v>
      </c>
    </row>
    <row r="8" spans="1:2">
      <c r="A8" s="4" t="s">
        <v>484</v>
      </c>
      <c r="B8" s="5" t="n">
        <v>27238</v>
      </c>
    </row>
    <row r="9" spans="1:2">
      <c r="A9" s="4" t="s">
        <v>109</v>
      </c>
      <c r="B9" s="6" t="n">
        <v>2052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72</v>
      </c>
    </row>
    <row r="3" spans="1:2">
      <c r="A3" s="3" t="s">
        <v>486</v>
      </c>
    </row>
    <row r="4" spans="1:2">
      <c r="A4" s="4" t="s">
        <v>487</v>
      </c>
      <c r="B4" s="4" t="s">
        <v>47</v>
      </c>
    </row>
    <row r="5" spans="1:2">
      <c r="A5" s="4" t="s">
        <v>488</v>
      </c>
      <c r="B5" s="5" t="n">
        <v>8466282</v>
      </c>
    </row>
    <row r="6" spans="1:2">
      <c r="A6" s="4" t="s">
        <v>489</v>
      </c>
      <c r="B6" s="5" t="n">
        <v>-99815</v>
      </c>
    </row>
    <row r="7" spans="1:2">
      <c r="A7" s="4" t="s">
        <v>487</v>
      </c>
      <c r="B7" s="6" t="n">
        <v>83664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490</v>
      </c>
      <c r="B1" s="2" t="s">
        <v>339</v>
      </c>
      <c r="C1" s="2" t="s">
        <v>340</v>
      </c>
      <c r="D1" s="2" t="s">
        <v>347</v>
      </c>
      <c r="E1" s="2" t="s">
        <v>348</v>
      </c>
      <c r="F1" s="2" t="s">
        <v>349</v>
      </c>
      <c r="G1" s="2" t="s">
        <v>350</v>
      </c>
      <c r="H1" s="2" t="s">
        <v>341</v>
      </c>
      <c r="I1" s="2" t="s">
        <v>42</v>
      </c>
      <c r="J1" s="2" t="s">
        <v>2</v>
      </c>
      <c r="K1" s="2" t="s">
        <v>42</v>
      </c>
      <c r="L1" s="2" t="s">
        <v>345</v>
      </c>
      <c r="M1" s="2" t="s">
        <v>346</v>
      </c>
    </row>
    <row r="2" spans="1:13">
      <c r="A2" s="3" t="s">
        <v>491</v>
      </c>
    </row>
    <row r="3" spans="1:13">
      <c r="A3" s="4" t="s">
        <v>355</v>
      </c>
      <c r="G3" s="6" t="n">
        <v>1000000</v>
      </c>
      <c r="I3" s="6" t="n">
        <v>837317</v>
      </c>
      <c r="K3" s="6" t="n">
        <v>837317</v>
      </c>
    </row>
    <row r="4" spans="1:13">
      <c r="A4" s="4" t="s">
        <v>492</v>
      </c>
      <c r="F4" s="5" t="n">
        <v>32895</v>
      </c>
      <c r="G4" s="5" t="n">
        <v>35323</v>
      </c>
      <c r="I4" s="5" t="n">
        <v>356250</v>
      </c>
      <c r="K4" s="5" t="n">
        <v>356250</v>
      </c>
    </row>
    <row r="5" spans="1:13">
      <c r="A5" s="4" t="s">
        <v>493</v>
      </c>
      <c r="E5" s="8" t="n">
        <v>4.09</v>
      </c>
      <c r="G5" s="9" t="n">
        <v>7.0775</v>
      </c>
    </row>
    <row r="6" spans="1:13">
      <c r="A6" s="4" t="s">
        <v>494</v>
      </c>
      <c r="G6" s="4" t="s">
        <v>361</v>
      </c>
    </row>
    <row r="7" spans="1:13">
      <c r="A7" s="4" t="s">
        <v>495</v>
      </c>
      <c r="E7" s="6" t="n">
        <v>1250000</v>
      </c>
      <c r="F7" s="6" t="n">
        <v>1250000</v>
      </c>
      <c r="M7" s="6" t="n">
        <v>1250000</v>
      </c>
    </row>
    <row r="8" spans="1:13">
      <c r="A8" s="4" t="s">
        <v>496</v>
      </c>
      <c r="F8" s="5" t="n">
        <v>500000</v>
      </c>
    </row>
    <row r="9" spans="1:13">
      <c r="A9" s="4" t="s">
        <v>494</v>
      </c>
      <c r="I9" s="4" t="s">
        <v>361</v>
      </c>
    </row>
    <row r="10" spans="1:13">
      <c r="A10" s="4" t="s">
        <v>497</v>
      </c>
      <c r="I10" s="8" t="n">
        <v>0.3</v>
      </c>
      <c r="K10" s="8" t="n">
        <v>0.3</v>
      </c>
    </row>
    <row r="11" spans="1:13">
      <c r="A11" s="4" t="s">
        <v>498</v>
      </c>
      <c r="H11" s="6" t="n">
        <v>750000</v>
      </c>
    </row>
    <row r="12" spans="1:13">
      <c r="A12" s="4" t="s">
        <v>499</v>
      </c>
      <c r="D12" s="5" t="n">
        <v>362280</v>
      </c>
    </row>
    <row r="13" spans="1:13">
      <c r="A13" s="4" t="s">
        <v>500</v>
      </c>
      <c r="E13" s="4" t="s">
        <v>501</v>
      </c>
    </row>
    <row r="14" spans="1:13">
      <c r="A14" s="4" t="s">
        <v>502</v>
      </c>
    </row>
    <row r="15" spans="1:13">
      <c r="A15" s="3" t="s">
        <v>491</v>
      </c>
    </row>
    <row r="16" spans="1:13">
      <c r="A16" s="4" t="s">
        <v>492</v>
      </c>
      <c r="I16" s="5" t="n">
        <v>18750</v>
      </c>
      <c r="K16" s="5" t="n">
        <v>18750</v>
      </c>
    </row>
    <row r="17" spans="1:13">
      <c r="A17" s="4" t="s">
        <v>497</v>
      </c>
      <c r="I17" s="8" t="n">
        <v>5.7</v>
      </c>
      <c r="K17" s="8" t="n">
        <v>5.7</v>
      </c>
    </row>
    <row r="18" spans="1:13">
      <c r="A18" s="4" t="s">
        <v>407</v>
      </c>
    </row>
    <row r="19" spans="1:13">
      <c r="A19" s="3" t="s">
        <v>491</v>
      </c>
    </row>
    <row r="20" spans="1:13">
      <c r="A20" s="4" t="s">
        <v>495</v>
      </c>
      <c r="F20" s="6" t="n">
        <v>1000000</v>
      </c>
    </row>
    <row r="21" spans="1:13">
      <c r="A21" s="4" t="s">
        <v>503</v>
      </c>
      <c r="F21" s="8" t="n">
        <v>3.8</v>
      </c>
    </row>
    <row r="22" spans="1:13">
      <c r="A22" s="4" t="s">
        <v>412</v>
      </c>
    </row>
    <row r="23" spans="1:13">
      <c r="A23" s="3" t="s">
        <v>491</v>
      </c>
    </row>
    <row r="24" spans="1:13">
      <c r="A24" s="4" t="s">
        <v>495</v>
      </c>
      <c r="F24" s="6" t="n">
        <v>1250000</v>
      </c>
    </row>
    <row r="25" spans="1:13">
      <c r="A25" s="4" t="s">
        <v>503</v>
      </c>
      <c r="F25" s="8" t="n">
        <v>5.7</v>
      </c>
    </row>
    <row r="26" spans="1:13">
      <c r="A26" s="4" t="s">
        <v>369</v>
      </c>
    </row>
    <row r="27" spans="1:13">
      <c r="A27" s="3" t="s">
        <v>491</v>
      </c>
    </row>
    <row r="28" spans="1:13">
      <c r="A28" s="4" t="s">
        <v>492</v>
      </c>
      <c r="H28" s="5" t="n">
        <v>503356</v>
      </c>
      <c r="J28" s="5" t="n">
        <v>26492</v>
      </c>
    </row>
    <row r="29" spans="1:13">
      <c r="A29" s="4" t="s">
        <v>504</v>
      </c>
      <c r="G29" s="4" t="s">
        <v>505</v>
      </c>
    </row>
    <row r="30" spans="1:13">
      <c r="A30" s="4" t="s">
        <v>497</v>
      </c>
      <c r="I30" s="8" t="n">
        <v>0.3</v>
      </c>
      <c r="J30" s="9" t="n">
        <v>7.0775</v>
      </c>
      <c r="K30" s="8" t="n">
        <v>0.3</v>
      </c>
    </row>
    <row r="31" spans="1:13">
      <c r="A31" s="4" t="s">
        <v>379</v>
      </c>
    </row>
    <row r="32" spans="1:13">
      <c r="A32" s="3" t="s">
        <v>491</v>
      </c>
    </row>
    <row r="33" spans="1:13">
      <c r="A33" s="4" t="s">
        <v>355</v>
      </c>
      <c r="B33" s="6" t="n">
        <v>750000</v>
      </c>
      <c r="F33" s="6" t="n">
        <v>1035000</v>
      </c>
      <c r="I33" s="6" t="n">
        <v>1035000</v>
      </c>
      <c r="K33" s="6" t="n">
        <v>1035000</v>
      </c>
    </row>
    <row r="34" spans="1:13">
      <c r="A34" s="4" t="s">
        <v>492</v>
      </c>
      <c r="I34" s="5" t="n">
        <v>1128356</v>
      </c>
      <c r="J34" s="5" t="n">
        <v>45242</v>
      </c>
      <c r="K34" s="5" t="n">
        <v>1128356</v>
      </c>
      <c r="L34" s="5" t="n">
        <v>14145</v>
      </c>
    </row>
    <row r="35" spans="1:13">
      <c r="A35" s="4" t="s">
        <v>494</v>
      </c>
      <c r="C35" s="4" t="s">
        <v>361</v>
      </c>
    </row>
    <row r="36" spans="1:13">
      <c r="A36" s="4" t="s">
        <v>506</v>
      </c>
      <c r="G36" s="9" t="n">
        <v>7.0775</v>
      </c>
    </row>
    <row r="37" spans="1:13">
      <c r="A37" s="4" t="s">
        <v>495</v>
      </c>
      <c r="J37" s="6" t="n">
        <v>1035000</v>
      </c>
      <c r="L37" s="6" t="n">
        <v>215000</v>
      </c>
    </row>
    <row r="38" spans="1:13">
      <c r="A38" s="4" t="s">
        <v>494</v>
      </c>
      <c r="B38" s="4" t="s">
        <v>361</v>
      </c>
    </row>
    <row r="39" spans="1:13">
      <c r="A39" s="4" t="s">
        <v>497</v>
      </c>
      <c r="C39" s="8" t="n">
        <v>3.8</v>
      </c>
      <c r="L39" s="8" t="n">
        <v>5.7</v>
      </c>
    </row>
    <row r="40" spans="1:13">
      <c r="A40" s="4" t="s">
        <v>498</v>
      </c>
      <c r="C40" s="6" t="n">
        <v>275000</v>
      </c>
      <c r="J40" s="6" t="n">
        <v>750000</v>
      </c>
    </row>
    <row r="41" spans="1:13">
      <c r="A41" s="4" t="s">
        <v>461</v>
      </c>
    </row>
    <row r="42" spans="1:13">
      <c r="A42" s="3" t="s">
        <v>491</v>
      </c>
    </row>
    <row r="43" spans="1:13">
      <c r="A43" s="4" t="s">
        <v>498</v>
      </c>
      <c r="K43" s="6" t="n">
        <v>6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507</v>
      </c>
      <c r="B1" s="2" t="s">
        <v>1</v>
      </c>
    </row>
    <row r="2" spans="1:2">
      <c r="B2" s="2" t="s">
        <v>472</v>
      </c>
    </row>
    <row r="3" spans="1:2">
      <c r="A3" s="3" t="s">
        <v>508</v>
      </c>
    </row>
    <row r="4" spans="1:2">
      <c r="A4" s="4" t="s">
        <v>509</v>
      </c>
      <c r="B4" s="6" t="n">
        <v>427282</v>
      </c>
    </row>
    <row r="5" spans="1:2">
      <c r="A5" s="4" t="s">
        <v>510</v>
      </c>
      <c r="B5" s="5" t="n">
        <v>55000</v>
      </c>
    </row>
    <row r="6" spans="1:2">
      <c r="A6" s="4" t="s">
        <v>511</v>
      </c>
    </row>
    <row r="7" spans="1:2">
      <c r="A7" s="3" t="s">
        <v>508</v>
      </c>
    </row>
    <row r="8" spans="1:2">
      <c r="A8" s="4" t="s">
        <v>512</v>
      </c>
      <c r="B8" s="5" t="n">
        <v>152000</v>
      </c>
    </row>
    <row r="9" spans="1:2">
      <c r="A9" s="4" t="s">
        <v>513</v>
      </c>
    </row>
    <row r="10" spans="1:2">
      <c r="A10" s="3" t="s">
        <v>508</v>
      </c>
    </row>
    <row r="11" spans="1:2">
      <c r="A11" s="4" t="s">
        <v>512</v>
      </c>
      <c r="B11"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515</v>
      </c>
    </row>
    <row r="3" spans="1:2">
      <c r="A3" s="4" t="s">
        <v>516</v>
      </c>
    </row>
    <row r="4" spans="1:2">
      <c r="A4" s="3" t="s">
        <v>517</v>
      </c>
    </row>
    <row r="5" spans="1:2">
      <c r="A5" s="4" t="s">
        <v>518</v>
      </c>
      <c r="B5" s="6" t="n">
        <v>837317</v>
      </c>
    </row>
    <row r="6" spans="1:2">
      <c r="A6" s="4" t="s">
        <v>519</v>
      </c>
      <c r="B6" s="4" t="s">
        <v>520</v>
      </c>
    </row>
    <row r="7" spans="1:2">
      <c r="A7" s="4" t="s">
        <v>521</v>
      </c>
      <c r="B7" s="4" t="s">
        <v>522</v>
      </c>
    </row>
    <row r="8" spans="1:2">
      <c r="A8" s="4" t="s">
        <v>373</v>
      </c>
    </row>
    <row r="9" spans="1:2">
      <c r="A9" s="3" t="s">
        <v>517</v>
      </c>
    </row>
    <row r="10" spans="1:2">
      <c r="A10" s="4" t="s">
        <v>518</v>
      </c>
      <c r="B10" s="6" t="n">
        <v>67000</v>
      </c>
    </row>
    <row r="11" spans="1:2">
      <c r="A11" s="4" t="s">
        <v>519</v>
      </c>
      <c r="B11" s="4" t="s">
        <v>523</v>
      </c>
    </row>
    <row r="12" spans="1:2">
      <c r="A12" s="4" t="s">
        <v>521</v>
      </c>
      <c r="B12" s="4" t="s">
        <v>5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4</v>
      </c>
      <c r="B1" s="2" t="s">
        <v>1</v>
      </c>
    </row>
    <row r="2" spans="1:3">
      <c r="B2" s="2" t="s">
        <v>2</v>
      </c>
      <c r="C2" s="2" t="s">
        <v>42</v>
      </c>
    </row>
    <row r="3" spans="1:3">
      <c r="A3" s="3" t="s">
        <v>85</v>
      </c>
    </row>
    <row r="4" spans="1:3">
      <c r="A4" s="4" t="s">
        <v>86</v>
      </c>
      <c r="B4" s="6" t="n">
        <v>5548119</v>
      </c>
      <c r="C4" s="6" t="n">
        <v>3421937</v>
      </c>
    </row>
    <row r="5" spans="1:3">
      <c r="A5" s="3" t="s">
        <v>87</v>
      </c>
    </row>
    <row r="6" spans="1:3">
      <c r="A6" s="4" t="s">
        <v>88</v>
      </c>
      <c r="B6" s="5" t="n">
        <v>4382083</v>
      </c>
      <c r="C6" s="5" t="n">
        <v>2914321</v>
      </c>
    </row>
    <row r="7" spans="1:3">
      <c r="A7" s="4" t="s">
        <v>89</v>
      </c>
      <c r="B7" s="5" t="n">
        <v>13063526</v>
      </c>
      <c r="C7" s="5" t="n">
        <v>658795</v>
      </c>
    </row>
    <row r="8" spans="1:3">
      <c r="A8" s="4" t="s">
        <v>90</v>
      </c>
      <c r="B8" s="5" t="n">
        <v>17445609</v>
      </c>
      <c r="C8" s="5" t="n">
        <v>3573116</v>
      </c>
    </row>
    <row r="9" spans="1:3">
      <c r="A9" s="4" t="s">
        <v>91</v>
      </c>
      <c r="B9" s="5" t="n">
        <v>-11897491</v>
      </c>
      <c r="C9" s="5" t="n">
        <v>-151179</v>
      </c>
    </row>
    <row r="10" spans="1:3">
      <c r="A10" s="3" t="s">
        <v>92</v>
      </c>
    </row>
    <row r="11" spans="1:3">
      <c r="A11" s="4" t="s">
        <v>93</v>
      </c>
      <c r="B11" s="5" t="n">
        <v>-23720</v>
      </c>
      <c r="C11" s="5" t="n">
        <v>-220091</v>
      </c>
    </row>
    <row r="12" spans="1:3">
      <c r="A12" s="4" t="s">
        <v>94</v>
      </c>
      <c r="B12" s="5" t="n">
        <v>37773</v>
      </c>
      <c r="C12" s="5" t="n">
        <v>169611</v>
      </c>
    </row>
    <row r="13" spans="1:3">
      <c r="A13" s="4" t="s">
        <v>95</v>
      </c>
      <c r="B13" s="5" t="n">
        <v>372282</v>
      </c>
      <c r="C13" s="5" t="n">
        <v>-112944</v>
      </c>
    </row>
    <row r="14" spans="1:3">
      <c r="A14" s="4" t="s">
        <v>96</v>
      </c>
      <c r="B14" s="5" t="n">
        <v>55000</v>
      </c>
      <c r="C14" s="5" t="n">
        <v>-66000</v>
      </c>
    </row>
    <row r="15" spans="1:3">
      <c r="A15" s="4" t="s">
        <v>97</v>
      </c>
      <c r="B15" s="5" t="n">
        <v>-7990</v>
      </c>
      <c r="C15" s="4" t="s">
        <v>47</v>
      </c>
    </row>
    <row r="16" spans="1:3">
      <c r="A16" s="4" t="s">
        <v>98</v>
      </c>
      <c r="B16" s="5" t="n">
        <v>151646</v>
      </c>
      <c r="C16" s="4" t="s">
        <v>47</v>
      </c>
    </row>
    <row r="17" spans="1:3">
      <c r="A17" s="4" t="s">
        <v>99</v>
      </c>
      <c r="B17" s="5" t="n">
        <v>584991</v>
      </c>
      <c r="C17" s="5" t="n">
        <v>-229424</v>
      </c>
    </row>
    <row r="18" spans="1:3">
      <c r="A18" s="4" t="s">
        <v>100</v>
      </c>
      <c r="B18" s="5" t="n">
        <v>-11312500</v>
      </c>
      <c r="C18" s="5" t="n">
        <v>-380603</v>
      </c>
    </row>
    <row r="19" spans="1:3">
      <c r="A19" s="4" t="s">
        <v>101</v>
      </c>
      <c r="B19" s="4" t="s">
        <v>47</v>
      </c>
      <c r="C19" s="4" t="s">
        <v>47</v>
      </c>
    </row>
    <row r="20" spans="1:3">
      <c r="A20" s="4" t="s">
        <v>102</v>
      </c>
      <c r="B20" s="6" t="n">
        <v>-11312500</v>
      </c>
      <c r="C20" s="6" t="n">
        <v>-380603</v>
      </c>
    </row>
    <row r="21" spans="1:3">
      <c r="A21" s="4" t="s">
        <v>103</v>
      </c>
      <c r="B21" s="8" t="n">
        <v>-1.81</v>
      </c>
      <c r="C21" s="8" t="n">
        <v>-0.09</v>
      </c>
    </row>
    <row r="22" spans="1:3">
      <c r="A22" s="4" t="s">
        <v>104</v>
      </c>
      <c r="B22" s="5" t="n">
        <v>6263846</v>
      </c>
      <c r="C22" s="5" t="n">
        <v>4476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526</v>
      </c>
      <c r="C1" s="2" t="s">
        <v>347</v>
      </c>
      <c r="D1" s="2" t="s">
        <v>42</v>
      </c>
    </row>
    <row r="2" spans="1:4">
      <c r="A2" s="3" t="s">
        <v>527</v>
      </c>
    </row>
    <row r="3" spans="1:4">
      <c r="A3" s="4" t="s">
        <v>528</v>
      </c>
      <c r="B3" s="4" t="s">
        <v>529</v>
      </c>
      <c r="C3" s="4" t="s">
        <v>530</v>
      </c>
      <c r="D3" s="4" t="s">
        <v>531</v>
      </c>
    </row>
    <row r="4" spans="1:4">
      <c r="A4" s="4" t="s">
        <v>532</v>
      </c>
      <c r="D4" s="4" t="s">
        <v>533</v>
      </c>
    </row>
    <row r="5" spans="1:4">
      <c r="A5" s="4" t="s">
        <v>534</v>
      </c>
      <c r="B5" s="4" t="s">
        <v>533</v>
      </c>
      <c r="C5" s="4" t="s">
        <v>535</v>
      </c>
      <c r="D5" s="4" t="s">
        <v>536</v>
      </c>
    </row>
    <row r="6" spans="1:4">
      <c r="A6" s="4" t="s">
        <v>537</v>
      </c>
      <c r="D6" s="4" t="s">
        <v>538</v>
      </c>
    </row>
    <row r="7" spans="1:4">
      <c r="A7" s="4" t="s">
        <v>539</v>
      </c>
    </row>
    <row r="8" spans="1:4">
      <c r="A8" s="3" t="s">
        <v>527</v>
      </c>
    </row>
    <row r="9" spans="1:4">
      <c r="A9" s="4" t="s">
        <v>534</v>
      </c>
      <c r="D9" s="4" t="s">
        <v>536</v>
      </c>
    </row>
    <row r="10" spans="1:4">
      <c r="A10" s="4" t="s">
        <v>540</v>
      </c>
    </row>
    <row r="11" spans="1:4">
      <c r="A11" s="3" t="s">
        <v>527</v>
      </c>
    </row>
    <row r="12" spans="1:4">
      <c r="A12" s="4" t="s">
        <v>528</v>
      </c>
      <c r="D12" s="4" t="s">
        <v>531</v>
      </c>
    </row>
    <row r="13" spans="1:4">
      <c r="A13" s="4" t="s">
        <v>532</v>
      </c>
      <c r="D13" s="4" t="s">
        <v>541</v>
      </c>
    </row>
    <row r="14" spans="1:4">
      <c r="A14" s="4" t="s">
        <v>537</v>
      </c>
      <c r="D14" s="4" t="s">
        <v>542</v>
      </c>
    </row>
    <row r="15" spans="1:4">
      <c r="A15" s="4" t="s">
        <v>543</v>
      </c>
    </row>
    <row r="16" spans="1:4">
      <c r="A16" s="3" t="s">
        <v>527</v>
      </c>
    </row>
    <row r="17" spans="1:4">
      <c r="A17" s="4" t="s">
        <v>528</v>
      </c>
      <c r="D17" s="4" t="s">
        <v>544</v>
      </c>
    </row>
    <row r="18" spans="1:4">
      <c r="A18" s="4" t="s">
        <v>532</v>
      </c>
      <c r="D18" s="4" t="s">
        <v>533</v>
      </c>
    </row>
    <row r="19" spans="1:4">
      <c r="A19" s="4" t="s">
        <v>537</v>
      </c>
      <c r="D19" s="4" t="s">
        <v>5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546</v>
      </c>
      <c r="B1" s="2" t="s">
        <v>1</v>
      </c>
    </row>
    <row r="2" spans="1:2">
      <c r="B2" s="2" t="s">
        <v>547</v>
      </c>
    </row>
    <row r="3" spans="1:2">
      <c r="A3" s="3" t="s">
        <v>548</v>
      </c>
    </row>
    <row r="4" spans="1:2">
      <c r="A4" s="4" t="s">
        <v>528</v>
      </c>
      <c r="B4" s="4" t="s">
        <v>531</v>
      </c>
    </row>
    <row r="5" spans="1:2">
      <c r="A5" s="4" t="s">
        <v>549</v>
      </c>
      <c r="B5" s="4" t="s">
        <v>550</v>
      </c>
    </row>
    <row r="6" spans="1:2">
      <c r="A6" s="4" t="s">
        <v>534</v>
      </c>
      <c r="B6" s="4" t="s">
        <v>536</v>
      </c>
    </row>
    <row r="7" spans="1:2">
      <c r="A7" s="4" t="s">
        <v>537</v>
      </c>
      <c r="B7" s="4" t="s">
        <v>409</v>
      </c>
    </row>
    <row r="8" spans="1:2">
      <c r="A8" s="4" t="s">
        <v>551</v>
      </c>
      <c r="B8" s="8" t="n">
        <v>0.16</v>
      </c>
    </row>
    <row r="9" spans="1:2">
      <c r="A9" s="4" t="s">
        <v>552</v>
      </c>
    </row>
    <row r="10" spans="1:2">
      <c r="A10" s="3" t="s">
        <v>548</v>
      </c>
    </row>
    <row r="11" spans="1:2">
      <c r="A11" s="4" t="s">
        <v>528</v>
      </c>
      <c r="B11" s="4" t="s">
        <v>544</v>
      </c>
    </row>
    <row r="12" spans="1:2">
      <c r="A12" s="4" t="s">
        <v>549</v>
      </c>
      <c r="B12" s="4" t="s">
        <v>550</v>
      </c>
    </row>
    <row r="13" spans="1:2">
      <c r="A13" s="4" t="s">
        <v>534</v>
      </c>
      <c r="B13" s="4" t="s">
        <v>536</v>
      </c>
    </row>
    <row r="14" spans="1:2">
      <c r="A14" s="4" t="s">
        <v>537</v>
      </c>
      <c r="B14" s="4" t="s">
        <v>409</v>
      </c>
    </row>
    <row r="15" spans="1:2">
      <c r="A15" s="4" t="s">
        <v>551</v>
      </c>
      <c r="B15" s="9" t="n">
        <v>0.3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15</v>
      </c>
    </row>
    <row r="2" spans="1:2">
      <c r="A2" s="4" t="s">
        <v>554</v>
      </c>
    </row>
    <row r="3" spans="1:2">
      <c r="A3" s="3" t="s">
        <v>555</v>
      </c>
    </row>
    <row r="4" spans="1:2">
      <c r="A4" s="4" t="s">
        <v>556</v>
      </c>
      <c r="B4" s="4" t="s">
        <v>47</v>
      </c>
    </row>
    <row r="5" spans="1:2">
      <c r="A5" s="4" t="s">
        <v>557</v>
      </c>
      <c r="B5" s="4" t="s">
        <v>47</v>
      </c>
    </row>
    <row r="6" spans="1:2">
      <c r="A6" s="4" t="s">
        <v>109</v>
      </c>
      <c r="B6" s="4" t="s">
        <v>47</v>
      </c>
    </row>
    <row r="7" spans="1:2">
      <c r="A7" s="4" t="s">
        <v>558</v>
      </c>
    </row>
    <row r="8" spans="1:2">
      <c r="A8" s="3" t="s">
        <v>555</v>
      </c>
    </row>
    <row r="9" spans="1:2">
      <c r="A9" s="4" t="s">
        <v>556</v>
      </c>
      <c r="B9" s="4" t="s">
        <v>47</v>
      </c>
    </row>
    <row r="10" spans="1:2">
      <c r="A10" s="4" t="s">
        <v>557</v>
      </c>
      <c r="B10" s="4" t="s">
        <v>47</v>
      </c>
    </row>
    <row r="11" spans="1:2">
      <c r="A11" s="4" t="s">
        <v>109</v>
      </c>
      <c r="B11" s="4" t="s">
        <v>47</v>
      </c>
    </row>
    <row r="12" spans="1:2">
      <c r="A12" s="4" t="s">
        <v>559</v>
      </c>
    </row>
    <row r="13" spans="1:2">
      <c r="A13" s="3" t="s">
        <v>555</v>
      </c>
    </row>
    <row r="14" spans="1:2">
      <c r="A14" s="4" t="s">
        <v>556</v>
      </c>
      <c r="B14" s="5" t="n">
        <v>837317</v>
      </c>
    </row>
    <row r="15" spans="1:2">
      <c r="A15" s="4" t="s">
        <v>557</v>
      </c>
      <c r="B15" s="5" t="n">
        <v>67000</v>
      </c>
    </row>
    <row r="16" spans="1:2">
      <c r="A16" s="4" t="s">
        <v>109</v>
      </c>
      <c r="B16" s="6" t="n">
        <v>9043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472</v>
      </c>
    </row>
    <row r="3" spans="1:2">
      <c r="A3" s="3" t="s">
        <v>561</v>
      </c>
    </row>
    <row r="4" spans="1:2">
      <c r="A4" s="4" t="s">
        <v>562</v>
      </c>
      <c r="B4" s="6" t="n">
        <v>837317</v>
      </c>
    </row>
    <row r="5" spans="1:2">
      <c r="A5" s="4" t="s">
        <v>563</v>
      </c>
      <c r="B5" s="5" t="n">
        <v>196000</v>
      </c>
    </row>
    <row r="6" spans="1:2">
      <c r="A6" s="4" t="s">
        <v>564</v>
      </c>
      <c r="B6" s="5" t="n">
        <v>372282</v>
      </c>
    </row>
    <row r="7" spans="1:2">
      <c r="A7" s="4" t="s">
        <v>565</v>
      </c>
      <c r="B7" s="5" t="n">
        <v>-1405599</v>
      </c>
    </row>
    <row r="8" spans="1:2">
      <c r="A8" s="4" t="s">
        <v>566</v>
      </c>
      <c r="B8" s="4" t="s">
        <v>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472</v>
      </c>
    </row>
    <row r="3" spans="1:2">
      <c r="A3" s="3" t="s">
        <v>561</v>
      </c>
    </row>
    <row r="4" spans="1:2">
      <c r="A4" s="4" t="s">
        <v>568</v>
      </c>
      <c r="B4" s="6" t="n">
        <v>21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472</v>
      </c>
    </row>
    <row r="3" spans="1:2">
      <c r="A3" s="3" t="s">
        <v>570</v>
      </c>
    </row>
    <row r="4" spans="1:2">
      <c r="A4" s="4" t="s">
        <v>557</v>
      </c>
      <c r="B4" s="6" t="n">
        <v>67000</v>
      </c>
    </row>
    <row r="5" spans="1:2">
      <c r="A5" s="4" t="s">
        <v>571</v>
      </c>
      <c r="B5" s="5" t="n">
        <v>19000</v>
      </c>
    </row>
    <row r="6" spans="1:2">
      <c r="A6" s="4" t="s">
        <v>564</v>
      </c>
      <c r="B6" s="5" t="n">
        <v>55000</v>
      </c>
    </row>
    <row r="7" spans="1:2">
      <c r="A7" s="4" t="s">
        <v>572</v>
      </c>
      <c r="B7" s="5" t="n">
        <v>-141000</v>
      </c>
    </row>
    <row r="8" spans="1:2">
      <c r="A8" s="4" t="s">
        <v>557</v>
      </c>
      <c r="B8" s="4" t="s">
        <v>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573</v>
      </c>
      <c r="B1" s="2" t="s">
        <v>1</v>
      </c>
    </row>
    <row r="2" spans="1:3">
      <c r="B2" s="2" t="s">
        <v>2</v>
      </c>
      <c r="C2" s="2" t="s">
        <v>574</v>
      </c>
    </row>
    <row r="3" spans="1:3">
      <c r="A3" s="3" t="s">
        <v>575</v>
      </c>
    </row>
    <row r="4" spans="1:3">
      <c r="A4" s="4" t="s">
        <v>576</v>
      </c>
      <c r="B4" s="4" t="s">
        <v>577</v>
      </c>
    </row>
    <row r="5" spans="1:3">
      <c r="A5" s="4" t="s">
        <v>578</v>
      </c>
      <c r="C5" s="6" t="n">
        <v>53000</v>
      </c>
    </row>
    <row r="6" spans="1:3">
      <c r="A6" s="4" t="s">
        <v>579</v>
      </c>
      <c r="B6" s="6" t="n">
        <v>53000</v>
      </c>
    </row>
    <row r="7" spans="1:3">
      <c r="A7" s="4" t="s">
        <v>580</v>
      </c>
      <c r="B7" s="6" t="n">
        <v>11365</v>
      </c>
    </row>
    <row r="8" spans="1:3">
      <c r="A8" s="4" t="s">
        <v>407</v>
      </c>
    </row>
    <row r="9" spans="1:3">
      <c r="A9" s="3" t="s">
        <v>575</v>
      </c>
    </row>
    <row r="10" spans="1:3">
      <c r="A10" s="4" t="s">
        <v>581</v>
      </c>
      <c r="B10" s="4" t="s">
        <v>582</v>
      </c>
    </row>
    <row r="11" spans="1:3">
      <c r="A11" s="4" t="s">
        <v>412</v>
      </c>
    </row>
    <row r="12" spans="1:3">
      <c r="A12" s="3" t="s">
        <v>575</v>
      </c>
    </row>
    <row r="13" spans="1:3">
      <c r="A13" s="4" t="s">
        <v>581</v>
      </c>
      <c r="B13" s="4" t="s">
        <v>583</v>
      </c>
    </row>
    <row r="14" spans="1:3">
      <c r="A14" s="4" t="s">
        <v>584</v>
      </c>
    </row>
    <row r="15" spans="1:3">
      <c r="A15" s="3" t="s">
        <v>575</v>
      </c>
    </row>
    <row r="16" spans="1:3">
      <c r="A16" s="4" t="s">
        <v>585</v>
      </c>
      <c r="B16" s="6" t="n">
        <v>110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586</v>
      </c>
      <c r="B1" s="2" t="s">
        <v>1</v>
      </c>
    </row>
    <row r="2" spans="1:2">
      <c r="B2" s="2" t="s">
        <v>472</v>
      </c>
    </row>
    <row r="3" spans="1:2">
      <c r="A3" s="3" t="s">
        <v>587</v>
      </c>
    </row>
    <row r="4" spans="1:2">
      <c r="A4" s="4" t="s">
        <v>588</v>
      </c>
      <c r="B4" s="6" t="n">
        <v>39184</v>
      </c>
    </row>
    <row r="5" spans="1:2">
      <c r="A5" s="4" t="s">
        <v>589</v>
      </c>
      <c r="B5" s="6" t="n">
        <v>391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472</v>
      </c>
    </row>
    <row r="3" spans="1:2">
      <c r="A3" s="3" t="s">
        <v>591</v>
      </c>
    </row>
    <row r="4" spans="1:2">
      <c r="A4" s="4" t="s">
        <v>592</v>
      </c>
      <c r="B4" s="6" t="n">
        <v>39184</v>
      </c>
    </row>
    <row r="5" spans="1:2">
      <c r="A5" s="4" t="s">
        <v>593</v>
      </c>
      <c r="B5" s="4" t="s">
        <v>594</v>
      </c>
    </row>
    <row r="6" spans="1:2">
      <c r="A6" s="4" t="s">
        <v>595</v>
      </c>
      <c r="B6"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72</v>
      </c>
    </row>
    <row r="2" spans="1:2">
      <c r="A2" s="3" t="s">
        <v>597</v>
      </c>
    </row>
    <row r="3" spans="1:2">
      <c r="A3" s="4" t="s">
        <v>479</v>
      </c>
      <c r="B3" s="6" t="n">
        <v>11365</v>
      </c>
    </row>
    <row r="4" spans="1:2">
      <c r="A4" s="4" t="s">
        <v>598</v>
      </c>
      <c r="B4" s="5" t="n">
        <v>11365</v>
      </c>
    </row>
    <row r="5" spans="1:2">
      <c r="A5" s="4" t="s">
        <v>599</v>
      </c>
      <c r="B5" s="5" t="n">
        <v>-300</v>
      </c>
    </row>
    <row r="6" spans="1:2">
      <c r="A6" s="4" t="s">
        <v>600</v>
      </c>
      <c r="B6" s="6" t="n">
        <v>110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3"/>
    <col customWidth="1" max="5" min="5" width="27"/>
    <col customWidth="1" max="6" min="6" width="20"/>
    <col customWidth="1" max="7" min="7" width="12"/>
  </cols>
  <sheetData>
    <row r="1" spans="1:7">
      <c r="A1" s="1" t="s">
        <v>105</v>
      </c>
      <c r="B1" s="2" t="s">
        <v>106</v>
      </c>
      <c r="C1" s="2" t="s">
        <v>107</v>
      </c>
      <c r="D1" s="2" t="s">
        <v>108</v>
      </c>
      <c r="E1" s="2" t="s">
        <v>69</v>
      </c>
      <c r="F1" s="2" t="s">
        <v>70</v>
      </c>
      <c r="G1" s="2" t="s">
        <v>109</v>
      </c>
    </row>
    <row r="2" spans="1:7">
      <c r="A2" s="4" t="s">
        <v>110</v>
      </c>
      <c r="B2" s="6" t="n">
        <v>-1101259</v>
      </c>
      <c r="C2" s="4" t="s">
        <v>47</v>
      </c>
      <c r="D2" s="4" t="s">
        <v>47</v>
      </c>
      <c r="E2" s="4" t="s">
        <v>47</v>
      </c>
      <c r="F2" s="6" t="n">
        <v>-1101434</v>
      </c>
      <c r="G2" s="6" t="n">
        <v>-1101434</v>
      </c>
    </row>
    <row r="3" spans="1:7">
      <c r="A3" s="4" t="s">
        <v>111</v>
      </c>
      <c r="B3" s="5" t="n">
        <v>17500</v>
      </c>
    </row>
    <row r="4" spans="1:7">
      <c r="A4" s="4" t="s">
        <v>112</v>
      </c>
      <c r="B4" s="6" t="n">
        <v>1101259</v>
      </c>
      <c r="C4" s="4" t="s">
        <v>47</v>
      </c>
      <c r="D4" s="6" t="n">
        <v>4476</v>
      </c>
      <c r="E4" s="4" t="s">
        <v>47</v>
      </c>
      <c r="F4" s="5" t="n">
        <v>65</v>
      </c>
      <c r="G4" s="5" t="n">
        <v>4541</v>
      </c>
    </row>
    <row r="5" spans="1:7">
      <c r="A5" s="4" t="s">
        <v>113</v>
      </c>
      <c r="B5" s="5" t="n">
        <v>-17500</v>
      </c>
      <c r="D5" s="5" t="n">
        <v>4476013</v>
      </c>
    </row>
    <row r="6" spans="1:7">
      <c r="A6" s="4" t="s">
        <v>114</v>
      </c>
      <c r="B6" s="4" t="s">
        <v>47</v>
      </c>
      <c r="C6" s="4" t="s">
        <v>47</v>
      </c>
      <c r="D6" s="6" t="n">
        <v>-4367</v>
      </c>
      <c r="E6" s="4" t="s">
        <v>47</v>
      </c>
      <c r="F6" s="5" t="n">
        <v>-1</v>
      </c>
      <c r="G6" s="5" t="n">
        <v>-4368</v>
      </c>
    </row>
    <row r="7" spans="1:7">
      <c r="A7" s="4" t="s">
        <v>115</v>
      </c>
      <c r="D7" s="5" t="n">
        <v>-4366954</v>
      </c>
    </row>
    <row r="8" spans="1:7">
      <c r="A8" s="4" t="s">
        <v>116</v>
      </c>
      <c r="B8" s="4" t="s">
        <v>47</v>
      </c>
      <c r="C8" s="4" t="s">
        <v>47</v>
      </c>
      <c r="D8" s="6" t="n">
        <v>2</v>
      </c>
      <c r="E8" s="4" t="s">
        <v>47</v>
      </c>
      <c r="F8" s="4" t="s">
        <v>47</v>
      </c>
      <c r="G8" s="5" t="n">
        <v>2</v>
      </c>
    </row>
    <row r="9" spans="1:7">
      <c r="A9" s="4" t="s">
        <v>117</v>
      </c>
      <c r="D9" s="5" t="n">
        <v>2090</v>
      </c>
    </row>
    <row r="10" spans="1:7">
      <c r="A10" s="4" t="s">
        <v>118</v>
      </c>
      <c r="B10" s="4" t="s">
        <v>47</v>
      </c>
      <c r="C10" s="4" t="s">
        <v>47</v>
      </c>
      <c r="D10" s="6" t="n">
        <v>5727</v>
      </c>
      <c r="E10" s="5" t="n">
        <v>1244273</v>
      </c>
      <c r="F10" s="4" t="s">
        <v>47</v>
      </c>
      <c r="G10" s="5" t="n">
        <v>1250000</v>
      </c>
    </row>
    <row r="11" spans="1:7">
      <c r="A11" s="4" t="s">
        <v>119</v>
      </c>
      <c r="D11" s="5" t="n">
        <v>5727000</v>
      </c>
    </row>
    <row r="12" spans="1:7">
      <c r="A12" s="4" t="s">
        <v>102</v>
      </c>
      <c r="B12" s="4" t="s">
        <v>47</v>
      </c>
      <c r="C12" s="4" t="s">
        <v>47</v>
      </c>
      <c r="D12" s="4" t="s">
        <v>47</v>
      </c>
      <c r="E12" s="4" t="s">
        <v>47</v>
      </c>
      <c r="F12" s="5" t="n">
        <v>-380603</v>
      </c>
      <c r="G12" s="5" t="n">
        <v>-380603</v>
      </c>
    </row>
    <row r="13" spans="1:7">
      <c r="A13" s="4" t="s">
        <v>120</v>
      </c>
      <c r="B13" s="4" t="s">
        <v>47</v>
      </c>
      <c r="C13" s="4" t="s">
        <v>47</v>
      </c>
      <c r="D13" s="6" t="n">
        <v>5838</v>
      </c>
      <c r="E13" s="5" t="n">
        <v>1244273</v>
      </c>
      <c r="F13" s="5" t="n">
        <v>-1481973</v>
      </c>
      <c r="G13" s="5" t="n">
        <v>-231862</v>
      </c>
    </row>
    <row r="14" spans="1:7">
      <c r="A14" s="4" t="s">
        <v>121</v>
      </c>
      <c r="D14" s="5" t="n">
        <v>5838149</v>
      </c>
    </row>
    <row r="15" spans="1:7">
      <c r="A15" s="4" t="s">
        <v>122</v>
      </c>
      <c r="B15" s="4" t="s">
        <v>47</v>
      </c>
      <c r="C15" s="4" t="s">
        <v>47</v>
      </c>
      <c r="D15" s="6" t="n">
        <v>-575</v>
      </c>
      <c r="E15" s="5" t="n">
        <v>-1608258</v>
      </c>
      <c r="F15" s="4" t="s">
        <v>47</v>
      </c>
      <c r="G15" s="5" t="n">
        <v>-1608833</v>
      </c>
    </row>
    <row r="16" spans="1:7">
      <c r="A16" s="4" t="s">
        <v>123</v>
      </c>
      <c r="D16" s="5" t="n">
        <v>-574991</v>
      </c>
    </row>
    <row r="17" spans="1:7">
      <c r="A17" s="4" t="s">
        <v>124</v>
      </c>
      <c r="B17" s="4" t="s">
        <v>47</v>
      </c>
      <c r="C17" s="6" t="n">
        <v>629</v>
      </c>
      <c r="D17" s="4" t="s">
        <v>47</v>
      </c>
      <c r="E17" s="5" t="n">
        <v>5980501</v>
      </c>
      <c r="F17" s="4" t="s">
        <v>47</v>
      </c>
      <c r="G17" s="5" t="n">
        <v>5981130</v>
      </c>
    </row>
    <row r="18" spans="1:7">
      <c r="A18" s="4" t="s">
        <v>125</v>
      </c>
      <c r="C18" s="5" t="n">
        <v>629138</v>
      </c>
    </row>
    <row r="19" spans="1:7">
      <c r="A19" s="4" t="s">
        <v>118</v>
      </c>
      <c r="B19" s="4" t="s">
        <v>47</v>
      </c>
      <c r="C19" s="4" t="s">
        <v>47</v>
      </c>
      <c r="D19" s="6" t="n">
        <v>1283</v>
      </c>
      <c r="E19" s="5" t="n">
        <v>5883078</v>
      </c>
      <c r="F19" s="4" t="s">
        <v>47</v>
      </c>
      <c r="G19" s="5" t="n">
        <v>5884361</v>
      </c>
    </row>
    <row r="20" spans="1:7">
      <c r="A20" s="4" t="s">
        <v>119</v>
      </c>
      <c r="D20" s="5" t="n">
        <v>1283124</v>
      </c>
    </row>
    <row r="21" spans="1:7">
      <c r="A21" s="4" t="s">
        <v>126</v>
      </c>
      <c r="B21" s="4" t="s">
        <v>47</v>
      </c>
      <c r="C21" s="6" t="n">
        <v>190</v>
      </c>
      <c r="D21" s="4" t="s">
        <v>47</v>
      </c>
      <c r="E21" s="5" t="n">
        <v>1899810</v>
      </c>
      <c r="F21" s="4" t="s">
        <v>47</v>
      </c>
      <c r="G21" s="5" t="n">
        <v>1900000</v>
      </c>
    </row>
    <row r="22" spans="1:7">
      <c r="A22" s="4" t="s">
        <v>127</v>
      </c>
      <c r="C22" s="5" t="n">
        <v>190000</v>
      </c>
    </row>
    <row r="23" spans="1:7">
      <c r="A23" s="4" t="s">
        <v>128</v>
      </c>
      <c r="B23" s="4" t="s">
        <v>47</v>
      </c>
      <c r="C23" s="4" t="s">
        <v>47</v>
      </c>
      <c r="D23" s="6" t="n">
        <v>11</v>
      </c>
      <c r="E23" s="5" t="n">
        <v>67537</v>
      </c>
      <c r="F23" s="4" t="s">
        <v>47</v>
      </c>
      <c r="G23" s="5" t="n">
        <v>67548</v>
      </c>
    </row>
    <row r="24" spans="1:7">
      <c r="A24" s="4" t="s">
        <v>129</v>
      </c>
      <c r="D24" s="5" t="n">
        <v>11075</v>
      </c>
    </row>
    <row r="25" spans="1:7">
      <c r="A25" s="4" t="s">
        <v>130</v>
      </c>
      <c r="B25" s="4" t="s">
        <v>47</v>
      </c>
      <c r="C25" s="4" t="s">
        <v>47</v>
      </c>
      <c r="D25" s="6" t="n">
        <v>20</v>
      </c>
      <c r="E25" s="5" t="n">
        <v>117982</v>
      </c>
      <c r="F25" s="4" t="s">
        <v>47</v>
      </c>
      <c r="G25" s="5" t="n">
        <v>118002</v>
      </c>
    </row>
    <row r="26" spans="1:7">
      <c r="A26" s="4" t="s">
        <v>131</v>
      </c>
      <c r="D26" s="5" t="n">
        <v>19801</v>
      </c>
    </row>
    <row r="27" spans="1:7">
      <c r="A27" s="4" t="s">
        <v>132</v>
      </c>
      <c r="B27" s="4" t="s">
        <v>47</v>
      </c>
      <c r="C27" s="4" t="s">
        <v>47</v>
      </c>
      <c r="D27" s="4" t="s">
        <v>47</v>
      </c>
      <c r="E27" s="5" t="n">
        <v>66275</v>
      </c>
      <c r="F27" s="4" t="s">
        <v>47</v>
      </c>
      <c r="G27" s="5" t="n">
        <v>66275</v>
      </c>
    </row>
    <row r="28" spans="1:7">
      <c r="A28" s="4" t="s">
        <v>133</v>
      </c>
      <c r="B28" s="4" t="s">
        <v>47</v>
      </c>
      <c r="C28" s="4" t="s">
        <v>47</v>
      </c>
      <c r="D28" s="6" t="n">
        <v>4</v>
      </c>
      <c r="E28" s="5" t="n">
        <v>-4</v>
      </c>
      <c r="F28" s="4" t="s">
        <v>47</v>
      </c>
      <c r="G28" s="4" t="s">
        <v>47</v>
      </c>
    </row>
    <row r="29" spans="1:7">
      <c r="A29" s="4" t="s">
        <v>134</v>
      </c>
      <c r="D29" s="5" t="n">
        <v>3732</v>
      </c>
    </row>
    <row r="30" spans="1:7">
      <c r="A30" s="4" t="s">
        <v>135</v>
      </c>
      <c r="B30" s="4" t="s">
        <v>47</v>
      </c>
      <c r="C30" s="4" t="s">
        <v>47</v>
      </c>
      <c r="D30" s="4" t="s">
        <v>47</v>
      </c>
      <c r="E30" s="6" t="n">
        <v>5322930</v>
      </c>
      <c r="F30" s="4" t="s">
        <v>47</v>
      </c>
      <c r="G30" s="6" t="n">
        <v>5322930</v>
      </c>
    </row>
    <row r="31" spans="1:7">
      <c r="A31" s="4" t="s">
        <v>136</v>
      </c>
      <c r="B31" s="4" t="s">
        <v>47</v>
      </c>
      <c r="C31" s="4" t="s">
        <v>47</v>
      </c>
      <c r="D31" s="5" t="n">
        <v>78</v>
      </c>
      <c r="E31" s="5" t="n">
        <v>2159247</v>
      </c>
      <c r="F31" s="4" t="s">
        <v>47</v>
      </c>
      <c r="G31" s="5" t="n">
        <v>2159325</v>
      </c>
    </row>
    <row r="32" spans="1:7">
      <c r="A32" s="4" t="s">
        <v>136</v>
      </c>
      <c r="D32" s="5" t="n">
        <v>78290</v>
      </c>
    </row>
    <row r="33" spans="1:7">
      <c r="A33" s="4" t="s">
        <v>137</v>
      </c>
      <c r="B33" s="4" t="s">
        <v>47</v>
      </c>
      <c r="C33" s="4" t="s">
        <v>47</v>
      </c>
      <c r="D33" s="4" t="s">
        <v>47</v>
      </c>
      <c r="E33" s="6" t="n">
        <v>-1705722</v>
      </c>
      <c r="F33" s="4" t="s">
        <v>47</v>
      </c>
      <c r="G33" s="6" t="n">
        <v>-1705722</v>
      </c>
    </row>
    <row r="34" spans="1:7">
      <c r="A34" s="4" t="s">
        <v>138</v>
      </c>
      <c r="B34" s="4" t="s">
        <v>47</v>
      </c>
      <c r="C34" s="6" t="n">
        <v>-240</v>
      </c>
      <c r="D34" s="6" t="n">
        <v>634</v>
      </c>
      <c r="E34" s="5" t="n">
        <v>-394</v>
      </c>
      <c r="F34" s="4" t="s">
        <v>47</v>
      </c>
      <c r="G34" s="4" t="s">
        <v>47</v>
      </c>
    </row>
    <row r="35" spans="1:7">
      <c r="A35" s="4" t="s">
        <v>139</v>
      </c>
      <c r="C35" s="5" t="n">
        <v>-240571</v>
      </c>
      <c r="D35" s="5" t="n">
        <v>633082</v>
      </c>
    </row>
    <row r="36" spans="1:7">
      <c r="A36" s="4" t="s">
        <v>140</v>
      </c>
      <c r="B36" s="4" t="s">
        <v>47</v>
      </c>
      <c r="C36" s="4" t="s">
        <v>47</v>
      </c>
      <c r="D36" s="6" t="n">
        <v>73</v>
      </c>
      <c r="E36" s="5" t="n">
        <v>209885</v>
      </c>
      <c r="F36" s="4" t="s">
        <v>47</v>
      </c>
      <c r="G36" s="5" t="n">
        <v>209958</v>
      </c>
    </row>
    <row r="37" spans="1:7">
      <c r="A37" s="4" t="s">
        <v>141</v>
      </c>
      <c r="D37" s="5" t="n">
        <v>73156</v>
      </c>
    </row>
    <row r="38" spans="1:7">
      <c r="A38" s="4" t="s">
        <v>142</v>
      </c>
      <c r="B38" s="4" t="s">
        <v>47</v>
      </c>
      <c r="C38" s="4" t="s">
        <v>47</v>
      </c>
      <c r="D38" s="6" t="n">
        <v>25</v>
      </c>
      <c r="E38" s="5" t="n">
        <v>74975</v>
      </c>
      <c r="F38" s="4" t="s">
        <v>47</v>
      </c>
      <c r="G38" s="5" t="n">
        <v>75000</v>
      </c>
    </row>
    <row r="39" spans="1:7">
      <c r="A39" s="4" t="s">
        <v>143</v>
      </c>
      <c r="D39" s="5" t="n">
        <v>24843</v>
      </c>
    </row>
    <row r="40" spans="1:7">
      <c r="A40" s="4" t="s">
        <v>102</v>
      </c>
      <c r="B40" s="4" t="s">
        <v>47</v>
      </c>
      <c r="C40" s="4" t="s">
        <v>47</v>
      </c>
      <c r="D40" s="4" t="s">
        <v>47</v>
      </c>
      <c r="E40" s="4" t="s">
        <v>47</v>
      </c>
      <c r="F40" s="5" t="n">
        <v>-11312500</v>
      </c>
      <c r="G40" s="5" t="n">
        <v>-11312500</v>
      </c>
    </row>
    <row r="41" spans="1:7">
      <c r="A41" s="4" t="s">
        <v>144</v>
      </c>
      <c r="B41" s="4" t="s">
        <v>47</v>
      </c>
      <c r="C41" s="6" t="n">
        <v>579</v>
      </c>
      <c r="D41" s="6" t="n">
        <v>7391</v>
      </c>
      <c r="E41" s="6" t="n">
        <v>19712115</v>
      </c>
      <c r="F41" s="6" t="n">
        <v>-12794473</v>
      </c>
      <c r="G41" s="6" t="n">
        <v>6925612</v>
      </c>
    </row>
    <row r="42" spans="1:7">
      <c r="A42" s="4" t="s">
        <v>145</v>
      </c>
      <c r="C42" s="5" t="n">
        <v>578567</v>
      </c>
      <c r="D42" s="5" t="n">
        <v>73902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 customWidth="1" max="22" min="22" width="14"/>
  </cols>
  <sheetData>
    <row r="1" spans="1:22">
      <c r="A1" s="1" t="s">
        <v>601</v>
      </c>
      <c r="B1" s="2" t="s">
        <v>602</v>
      </c>
      <c r="C1" s="2" t="s">
        <v>603</v>
      </c>
      <c r="D1" s="2" t="s">
        <v>604</v>
      </c>
      <c r="E1" s="2" t="s">
        <v>604</v>
      </c>
      <c r="F1" s="2" t="s">
        <v>605</v>
      </c>
      <c r="G1" s="2" t="s">
        <v>606</v>
      </c>
      <c r="H1" s="2" t="s">
        <v>343</v>
      </c>
      <c r="I1" s="2" t="s">
        <v>607</v>
      </c>
      <c r="J1" s="2" t="s">
        <v>608</v>
      </c>
      <c r="K1" s="2" t="s">
        <v>609</v>
      </c>
      <c r="L1" s="2" t="s">
        <v>610</v>
      </c>
      <c r="M1" s="2" t="s">
        <v>526</v>
      </c>
      <c r="N1" s="2" t="s">
        <v>347</v>
      </c>
      <c r="O1" s="2" t="s">
        <v>611</v>
      </c>
      <c r="P1" s="2" t="s">
        <v>612</v>
      </c>
      <c r="Q1" s="2" t="s">
        <v>613</v>
      </c>
      <c r="R1" s="2" t="s">
        <v>345</v>
      </c>
      <c r="S1" s="2" t="s">
        <v>2</v>
      </c>
      <c r="T1" s="2" t="s">
        <v>42</v>
      </c>
      <c r="U1" s="2" t="s">
        <v>614</v>
      </c>
      <c r="V1" s="2" t="s">
        <v>393</v>
      </c>
    </row>
    <row r="2" spans="1:22">
      <c r="A2" s="3" t="s">
        <v>615</v>
      </c>
    </row>
    <row r="3" spans="1:22">
      <c r="A3" s="4" t="s">
        <v>616</v>
      </c>
      <c r="N3" s="5" t="n">
        <v>45000000</v>
      </c>
      <c r="S3" s="5" t="n">
        <v>45000000</v>
      </c>
      <c r="T3" s="5" t="n">
        <v>45000000</v>
      </c>
    </row>
    <row r="4" spans="1:22">
      <c r="A4" s="4" t="s">
        <v>617</v>
      </c>
      <c r="S4" s="7" t="n">
        <v>0.001</v>
      </c>
      <c r="T4" s="7" t="n">
        <v>0.001</v>
      </c>
    </row>
    <row r="5" spans="1:22">
      <c r="A5" s="4" t="s">
        <v>618</v>
      </c>
      <c r="S5" s="6" t="n">
        <v>2092445</v>
      </c>
      <c r="T5" s="4" t="s">
        <v>47</v>
      </c>
    </row>
    <row r="6" spans="1:22">
      <c r="A6" s="4" t="s">
        <v>619</v>
      </c>
      <c r="S6" s="4" t="s">
        <v>620</v>
      </c>
    </row>
    <row r="7" spans="1:22">
      <c r="A7" s="4" t="s">
        <v>621</v>
      </c>
      <c r="M7" s="4" t="s">
        <v>622</v>
      </c>
      <c r="N7" s="4" t="s">
        <v>409</v>
      </c>
    </row>
    <row r="8" spans="1:22">
      <c r="A8" s="4" t="s">
        <v>528</v>
      </c>
      <c r="M8" s="4" t="s">
        <v>529</v>
      </c>
      <c r="N8" s="4" t="s">
        <v>530</v>
      </c>
      <c r="T8" s="4" t="s">
        <v>531</v>
      </c>
    </row>
    <row r="9" spans="1:22">
      <c r="A9" s="4" t="s">
        <v>623</v>
      </c>
      <c r="M9" s="4" t="s">
        <v>533</v>
      </c>
      <c r="N9" s="4" t="s">
        <v>535</v>
      </c>
      <c r="T9" s="4" t="s">
        <v>536</v>
      </c>
    </row>
    <row r="10" spans="1:22">
      <c r="A10" s="4" t="s">
        <v>624</v>
      </c>
      <c r="M10" s="4" t="s">
        <v>550</v>
      </c>
      <c r="N10" s="4" t="s">
        <v>550</v>
      </c>
    </row>
    <row r="11" spans="1:22">
      <c r="A11" s="4" t="s">
        <v>625</v>
      </c>
      <c r="Q11" s="6" t="n">
        <v>162250</v>
      </c>
    </row>
    <row r="12" spans="1:22">
      <c r="A12" s="4" t="s">
        <v>626</v>
      </c>
      <c r="S12" s="5" t="n">
        <v>396000</v>
      </c>
    </row>
    <row r="13" spans="1:22">
      <c r="A13" s="4" t="s">
        <v>627</v>
      </c>
      <c r="S13" s="8" t="n">
        <v>4.37</v>
      </c>
    </row>
    <row r="14" spans="1:22">
      <c r="A14" s="4" t="s">
        <v>625</v>
      </c>
      <c r="S14" s="6" t="n">
        <v>7482254</v>
      </c>
      <c r="T14" s="4" t="s">
        <v>47</v>
      </c>
    </row>
    <row r="15" spans="1:22">
      <c r="A15" s="4" t="s">
        <v>628</v>
      </c>
      <c r="M15" s="5" t="n">
        <v>425000</v>
      </c>
    </row>
    <row r="16" spans="1:22">
      <c r="A16" s="4" t="s">
        <v>629</v>
      </c>
      <c r="D16" s="4" t="s">
        <v>630</v>
      </c>
    </row>
    <row r="17" spans="1:22">
      <c r="A17" s="4" t="s">
        <v>631</v>
      </c>
      <c r="S17" s="6" t="n">
        <v>3200000</v>
      </c>
      <c r="T17" s="6" t="n">
        <v>0</v>
      </c>
    </row>
    <row r="18" spans="1:22">
      <c r="A18" s="4" t="s">
        <v>632</v>
      </c>
    </row>
    <row r="19" spans="1:22">
      <c r="A19" s="3" t="s">
        <v>615</v>
      </c>
    </row>
    <row r="20" spans="1:22">
      <c r="A20" s="4" t="s">
        <v>628</v>
      </c>
      <c r="M20" s="5" t="n">
        <v>525000</v>
      </c>
    </row>
    <row r="21" spans="1:22">
      <c r="A21" s="4" t="s">
        <v>633</v>
      </c>
    </row>
    <row r="22" spans="1:22">
      <c r="A22" s="3" t="s">
        <v>615</v>
      </c>
    </row>
    <row r="23" spans="1:22">
      <c r="A23" s="4" t="s">
        <v>634</v>
      </c>
      <c r="O23" s="5" t="n">
        <v>3000000</v>
      </c>
    </row>
    <row r="24" spans="1:22">
      <c r="A24" s="4" t="s">
        <v>635</v>
      </c>
    </row>
    <row r="25" spans="1:22">
      <c r="A25" s="3" t="s">
        <v>615</v>
      </c>
    </row>
    <row r="26" spans="1:22">
      <c r="A26" s="4" t="s">
        <v>636</v>
      </c>
      <c r="M26" s="6" t="n">
        <v>2700000</v>
      </c>
    </row>
    <row r="27" spans="1:22">
      <c r="A27" s="4" t="s">
        <v>637</v>
      </c>
      <c r="M27" s="5" t="n">
        <v>53572</v>
      </c>
    </row>
    <row r="28" spans="1:22">
      <c r="A28" s="4" t="s">
        <v>357</v>
      </c>
      <c r="M28" s="8" t="n">
        <v>6.49</v>
      </c>
    </row>
    <row r="29" spans="1:22">
      <c r="A29" s="4" t="s">
        <v>636</v>
      </c>
      <c r="M29" s="6" t="n">
        <v>431000</v>
      </c>
    </row>
    <row r="30" spans="1:22">
      <c r="A30" s="4" t="s">
        <v>638</v>
      </c>
    </row>
    <row r="31" spans="1:22">
      <c r="A31" s="3" t="s">
        <v>615</v>
      </c>
    </row>
    <row r="32" spans="1:22">
      <c r="A32" s="4" t="s">
        <v>618</v>
      </c>
      <c r="D32" s="6" t="n">
        <v>135000</v>
      </c>
    </row>
    <row r="33" spans="1:22">
      <c r="A33" s="4" t="s">
        <v>634</v>
      </c>
      <c r="D33" s="5" t="n">
        <v>50000</v>
      </c>
    </row>
    <row r="34" spans="1:22">
      <c r="A34" s="4" t="s">
        <v>639</v>
      </c>
      <c r="U34" s="5" t="n">
        <v>250000</v>
      </c>
    </row>
    <row r="35" spans="1:22">
      <c r="A35" s="4" t="s">
        <v>640</v>
      </c>
    </row>
    <row r="36" spans="1:22">
      <c r="A36" s="3" t="s">
        <v>615</v>
      </c>
    </row>
    <row r="37" spans="1:22">
      <c r="A37" s="4" t="s">
        <v>625</v>
      </c>
      <c r="R37" s="6" t="n">
        <v>1700000</v>
      </c>
    </row>
    <row r="38" spans="1:22">
      <c r="A38" s="4" t="s">
        <v>641</v>
      </c>
    </row>
    <row r="39" spans="1:22">
      <c r="A39" s="3" t="s">
        <v>615</v>
      </c>
    </row>
    <row r="40" spans="1:22">
      <c r="A40" s="4" t="s">
        <v>642</v>
      </c>
      <c r="P40" s="5" t="n">
        <v>225000</v>
      </c>
    </row>
    <row r="41" spans="1:22">
      <c r="A41" s="4" t="s">
        <v>643</v>
      </c>
    </row>
    <row r="42" spans="1:22">
      <c r="A42" s="3" t="s">
        <v>615</v>
      </c>
    </row>
    <row r="43" spans="1:22">
      <c r="A43" s="4" t="s">
        <v>644</v>
      </c>
      <c r="B43" s="5" t="n">
        <v>9211</v>
      </c>
      <c r="C43" s="5" t="n">
        <v>6579</v>
      </c>
      <c r="G43" s="5" t="n">
        <v>200000</v>
      </c>
      <c r="I43" s="5" t="n">
        <v>73156</v>
      </c>
      <c r="J43" s="5" t="n">
        <v>43081</v>
      </c>
      <c r="K43" s="5" t="n">
        <v>200000</v>
      </c>
      <c r="L43" s="5" t="n">
        <v>65789</v>
      </c>
    </row>
    <row r="44" spans="1:22">
      <c r="A44" s="4" t="s">
        <v>645</v>
      </c>
      <c r="J44" s="5" t="n">
        <v>16371</v>
      </c>
      <c r="K44" s="5" t="n">
        <v>76000</v>
      </c>
      <c r="L44" s="5" t="n">
        <v>25000</v>
      </c>
    </row>
    <row r="45" spans="1:22">
      <c r="A45" s="4" t="s">
        <v>618</v>
      </c>
      <c r="B45" s="6" t="n">
        <v>26343</v>
      </c>
      <c r="C45" s="6" t="n">
        <v>21053</v>
      </c>
      <c r="G45" s="6" t="n">
        <v>584000</v>
      </c>
      <c r="I45" s="6" t="n">
        <v>250000</v>
      </c>
    </row>
    <row r="46" spans="1:22">
      <c r="A46" s="4" t="s">
        <v>646</v>
      </c>
    </row>
    <row r="47" spans="1:22">
      <c r="A47" s="3" t="s">
        <v>615</v>
      </c>
    </row>
    <row r="48" spans="1:22">
      <c r="A48" s="4" t="s">
        <v>644</v>
      </c>
      <c r="J48" s="5" t="n">
        <v>108422</v>
      </c>
    </row>
    <row r="49" spans="1:22">
      <c r="A49" s="4" t="s">
        <v>645</v>
      </c>
      <c r="J49" s="5" t="n">
        <v>41200</v>
      </c>
    </row>
    <row r="50" spans="1:22">
      <c r="A50" s="4" t="s">
        <v>433</v>
      </c>
    </row>
    <row r="51" spans="1:22">
      <c r="A51" s="3" t="s">
        <v>615</v>
      </c>
    </row>
    <row r="52" spans="1:22">
      <c r="A52" s="4" t="s">
        <v>647</v>
      </c>
      <c r="S52" s="5" t="n">
        <v>900000</v>
      </c>
      <c r="T52" s="5" t="n">
        <v>900000</v>
      </c>
      <c r="V52" s="5" t="n">
        <v>900000</v>
      </c>
    </row>
    <row r="53" spans="1:22">
      <c r="A53" s="4" t="s">
        <v>80</v>
      </c>
      <c r="S53" s="7" t="n">
        <v>0.001</v>
      </c>
      <c r="T53" s="7" t="n">
        <v>0.001</v>
      </c>
      <c r="V53" s="7" t="n">
        <v>0.001</v>
      </c>
    </row>
    <row r="54" spans="1:22">
      <c r="A54" s="4" t="s">
        <v>648</v>
      </c>
    </row>
    <row r="55" spans="1:22">
      <c r="A55" s="3" t="s">
        <v>615</v>
      </c>
    </row>
    <row r="56" spans="1:22">
      <c r="A56" s="4" t="s">
        <v>644</v>
      </c>
      <c r="F56" s="5" t="n">
        <v>25000</v>
      </c>
      <c r="H56" s="5" t="n">
        <v>24843</v>
      </c>
    </row>
    <row r="57" spans="1:22">
      <c r="A57" s="4" t="s">
        <v>618</v>
      </c>
      <c r="F57" s="6" t="n">
        <v>73250</v>
      </c>
      <c r="H57" s="6" t="n">
        <v>75000</v>
      </c>
    </row>
    <row r="58" spans="1:22">
      <c r="A58" s="4" t="s">
        <v>649</v>
      </c>
    </row>
    <row r="59" spans="1:22">
      <c r="A59" s="3" t="s">
        <v>615</v>
      </c>
    </row>
    <row r="60" spans="1:22">
      <c r="A60" s="4" t="s">
        <v>644</v>
      </c>
      <c r="E60" s="5" t="n">
        <v>50000</v>
      </c>
    </row>
    <row r="61" spans="1:22">
      <c r="A61" s="4" t="s">
        <v>618</v>
      </c>
      <c r="E61" s="6" t="n">
        <v>135000</v>
      </c>
    </row>
    <row r="62" spans="1:22">
      <c r="A62" s="4" t="s">
        <v>650</v>
      </c>
    </row>
    <row r="63" spans="1:22">
      <c r="A63" s="3" t="s">
        <v>615</v>
      </c>
    </row>
    <row r="64" spans="1:22">
      <c r="A64" s="4" t="s">
        <v>625</v>
      </c>
      <c r="R64" s="6" t="n">
        <v>3600000</v>
      </c>
    </row>
    <row r="65" spans="1:22">
      <c r="A65" s="4" t="s">
        <v>651</v>
      </c>
    </row>
    <row r="66" spans="1:22">
      <c r="A66" s="3" t="s">
        <v>615</v>
      </c>
    </row>
    <row r="67" spans="1:22">
      <c r="A67" s="4" t="s">
        <v>628</v>
      </c>
      <c r="M67" s="5" t="n">
        <v>325000</v>
      </c>
    </row>
    <row r="68" spans="1:22">
      <c r="A68" s="4" t="s">
        <v>652</v>
      </c>
    </row>
    <row r="69" spans="1:22">
      <c r="A69" s="3" t="s">
        <v>615</v>
      </c>
    </row>
    <row r="70" spans="1:22">
      <c r="A70" s="4" t="s">
        <v>628</v>
      </c>
      <c r="M70" s="5" t="n">
        <v>225000</v>
      </c>
    </row>
    <row r="71" spans="1:22">
      <c r="A71" s="4" t="s">
        <v>640</v>
      </c>
    </row>
    <row r="72" spans="1:22">
      <c r="A72" s="3" t="s">
        <v>615</v>
      </c>
    </row>
    <row r="73" spans="1:22">
      <c r="A73" s="4" t="s">
        <v>628</v>
      </c>
      <c r="M73" s="5" t="n">
        <v>100000</v>
      </c>
    </row>
    <row r="74" spans="1:22">
      <c r="A74" s="4" t="s">
        <v>653</v>
      </c>
    </row>
    <row r="75" spans="1:22">
      <c r="A75" s="3" t="s">
        <v>615</v>
      </c>
    </row>
    <row r="76" spans="1:22">
      <c r="A76" s="4" t="s">
        <v>628</v>
      </c>
      <c r="M76" s="5" t="n">
        <v>300000</v>
      </c>
    </row>
    <row r="77" spans="1:22">
      <c r="A77" s="4" t="s">
        <v>654</v>
      </c>
    </row>
    <row r="78" spans="1:22">
      <c r="A78" s="3" t="s">
        <v>615</v>
      </c>
    </row>
    <row r="79" spans="1:22">
      <c r="A79" s="4" t="s">
        <v>637</v>
      </c>
      <c r="M79" s="5" t="n">
        <v>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0"/>
  </cols>
  <sheetData>
    <row r="1" spans="1:2">
      <c r="A1" s="1" t="s">
        <v>655</v>
      </c>
      <c r="B1" s="2" t="s">
        <v>1</v>
      </c>
    </row>
    <row r="2" spans="1:2">
      <c r="B2" s="2" t="s">
        <v>656</v>
      </c>
    </row>
    <row r="3" spans="1:2">
      <c r="A3" s="4" t="s">
        <v>657</v>
      </c>
    </row>
    <row r="4" spans="1:2">
      <c r="A4" s="3" t="s">
        <v>658</v>
      </c>
    </row>
    <row r="5" spans="1:2">
      <c r="A5" s="4" t="s">
        <v>487</v>
      </c>
      <c r="B5" s="5" t="n">
        <v>236825</v>
      </c>
    </row>
    <row r="6" spans="1:2">
      <c r="A6" s="4" t="s">
        <v>659</v>
      </c>
      <c r="B6" s="6" t="n">
        <v>26</v>
      </c>
    </row>
    <row r="7" spans="1:2">
      <c r="A7" s="4" t="s">
        <v>660</v>
      </c>
      <c r="B7" s="5" t="n">
        <v>1112220</v>
      </c>
    </row>
    <row r="8" spans="1:2">
      <c r="A8" s="4" t="s">
        <v>661</v>
      </c>
      <c r="B8" s="8" t="n">
        <v>5.67</v>
      </c>
    </row>
    <row r="9" spans="1:2">
      <c r="A9" s="4" t="s">
        <v>662</v>
      </c>
      <c r="B9" s="5" t="n">
        <v>1112220</v>
      </c>
    </row>
    <row r="10" spans="1:2">
      <c r="A10" s="4" t="s">
        <v>663</v>
      </c>
      <c r="B10" s="5" t="n">
        <v>-11075</v>
      </c>
    </row>
    <row r="11" spans="1:2">
      <c r="A11" s="4" t="s">
        <v>664</v>
      </c>
      <c r="B11" s="8" t="n">
        <v>5.51</v>
      </c>
    </row>
    <row r="12" spans="1:2">
      <c r="A12" s="4" t="s">
        <v>665</v>
      </c>
      <c r="B12" s="5" t="n">
        <v>11075</v>
      </c>
    </row>
    <row r="13" spans="1:2">
      <c r="A13" s="4" t="s">
        <v>666</v>
      </c>
      <c r="B13" s="8" t="n">
        <v>5.51</v>
      </c>
    </row>
    <row r="14" spans="1:2">
      <c r="A14" s="4" t="s">
        <v>667</v>
      </c>
      <c r="B14" s="5" t="n">
        <v>-26054</v>
      </c>
    </row>
    <row r="15" spans="1:2">
      <c r="A15" s="4" t="s">
        <v>668</v>
      </c>
      <c r="B15" s="8" t="n">
        <v>5.51</v>
      </c>
    </row>
    <row r="16" spans="1:2">
      <c r="A16" s="4" t="s">
        <v>669</v>
      </c>
      <c r="B16" s="5" t="n">
        <v>26054</v>
      </c>
    </row>
    <row r="17" spans="1:2">
      <c r="A17" s="4" t="s">
        <v>670</v>
      </c>
      <c r="B17" s="8" t="n">
        <v>5.51</v>
      </c>
    </row>
    <row r="18" spans="1:2">
      <c r="A18" s="4" t="s">
        <v>487</v>
      </c>
      <c r="B18" s="5" t="n">
        <v>1311916</v>
      </c>
    </row>
    <row r="19" spans="1:2">
      <c r="A19" s="4" t="s">
        <v>659</v>
      </c>
      <c r="B19" s="8" t="n">
        <v>9.35</v>
      </c>
    </row>
    <row r="20" spans="1:2">
      <c r="A20" s="4" t="s">
        <v>671</v>
      </c>
      <c r="B20" s="5" t="n">
        <v>1311916</v>
      </c>
    </row>
    <row r="21" spans="1:2">
      <c r="A21" s="4" t="s">
        <v>672</v>
      </c>
      <c r="B21" s="8" t="n">
        <v>9.35</v>
      </c>
    </row>
    <row r="22" spans="1:2">
      <c r="A22" s="4" t="s">
        <v>673</v>
      </c>
      <c r="B22" s="5" t="n">
        <v>1311916</v>
      </c>
    </row>
    <row r="23" spans="1:2">
      <c r="A23" s="4" t="s">
        <v>674</v>
      </c>
    </row>
    <row r="24" spans="1:2">
      <c r="A24" s="3" t="s">
        <v>658</v>
      </c>
    </row>
    <row r="25" spans="1:2">
      <c r="A25" s="4" t="s">
        <v>487</v>
      </c>
      <c r="B25" s="5" t="n">
        <v>135023</v>
      </c>
    </row>
    <row r="26" spans="1:2">
      <c r="A26" s="4" t="s">
        <v>659</v>
      </c>
      <c r="B26" s="8" t="n">
        <v>7.7</v>
      </c>
    </row>
    <row r="27" spans="1:2">
      <c r="A27" s="4" t="s">
        <v>660</v>
      </c>
      <c r="B27" s="5" t="n">
        <v>203572</v>
      </c>
    </row>
    <row r="28" spans="1:2">
      <c r="A28" s="4" t="s">
        <v>661</v>
      </c>
      <c r="B28" s="8" t="n">
        <v>3.65</v>
      </c>
    </row>
    <row r="29" spans="1:2">
      <c r="A29" s="4" t="s">
        <v>662</v>
      </c>
      <c r="B29" s="5" t="n">
        <v>203572</v>
      </c>
    </row>
    <row r="30" spans="1:2">
      <c r="A30" s="4" t="s">
        <v>663</v>
      </c>
      <c r="B30" s="4" t="s">
        <v>47</v>
      </c>
    </row>
    <row r="31" spans="1:2">
      <c r="A31" s="4" t="s">
        <v>664</v>
      </c>
      <c r="B31" s="4" t="s">
        <v>47</v>
      </c>
    </row>
    <row r="32" spans="1:2">
      <c r="A32" s="4" t="s">
        <v>665</v>
      </c>
      <c r="B32" s="4" t="s">
        <v>47</v>
      </c>
    </row>
    <row r="33" spans="1:2">
      <c r="A33" s="4" t="s">
        <v>666</v>
      </c>
      <c r="B33" s="4" t="s">
        <v>47</v>
      </c>
    </row>
    <row r="34" spans="1:2">
      <c r="A34" s="4" t="s">
        <v>667</v>
      </c>
      <c r="B34" s="4" t="s">
        <v>47</v>
      </c>
    </row>
    <row r="35" spans="1:2">
      <c r="A35" s="4" t="s">
        <v>668</v>
      </c>
      <c r="B35" s="4" t="s">
        <v>47</v>
      </c>
    </row>
    <row r="36" spans="1:2">
      <c r="A36" s="4" t="s">
        <v>669</v>
      </c>
      <c r="B36" s="4" t="s">
        <v>47</v>
      </c>
    </row>
    <row r="37" spans="1:2">
      <c r="A37" s="4" t="s">
        <v>670</v>
      </c>
      <c r="B37" s="4" t="s">
        <v>47</v>
      </c>
    </row>
    <row r="38" spans="1:2">
      <c r="A38" s="4" t="s">
        <v>487</v>
      </c>
      <c r="B38" s="5" t="n">
        <v>338595</v>
      </c>
    </row>
    <row r="39" spans="1:2">
      <c r="A39" s="4" t="s">
        <v>659</v>
      </c>
      <c r="B39" s="8" t="n">
        <v>5.96</v>
      </c>
    </row>
    <row r="40" spans="1:2">
      <c r="A40" s="4" t="s">
        <v>671</v>
      </c>
      <c r="B40" s="5" t="n">
        <v>226095</v>
      </c>
    </row>
    <row r="41" spans="1:2">
      <c r="A41" s="4" t="s">
        <v>672</v>
      </c>
      <c r="B41" s="8" t="n">
        <v>6.57</v>
      </c>
    </row>
    <row r="42" spans="1:2">
      <c r="A42" s="4" t="s">
        <v>673</v>
      </c>
      <c r="B42" s="5" t="n">
        <v>226095</v>
      </c>
    </row>
    <row r="43" spans="1:2">
      <c r="A43" s="4" t="s">
        <v>675</v>
      </c>
    </row>
    <row r="44" spans="1:2">
      <c r="A44" s="3" t="s">
        <v>658</v>
      </c>
    </row>
    <row r="45" spans="1:2">
      <c r="A45" s="4" t="s">
        <v>659</v>
      </c>
      <c r="B45" s="4" t="s">
        <v>47</v>
      </c>
    </row>
    <row r="46" spans="1:2">
      <c r="A46" s="4" t="s">
        <v>487</v>
      </c>
      <c r="B46" s="5" t="n">
        <v>0</v>
      </c>
    </row>
    <row r="47" spans="1:2">
      <c r="A47" s="4" t="s">
        <v>661</v>
      </c>
      <c r="B47" s="4" t="s">
        <v>47</v>
      </c>
    </row>
    <row r="48" spans="1:2">
      <c r="A48" s="4" t="s">
        <v>676</v>
      </c>
      <c r="B48" s="5" t="n">
        <v>730303</v>
      </c>
    </row>
    <row r="49" spans="1:2">
      <c r="A49" s="4" t="s">
        <v>664</v>
      </c>
      <c r="B49" s="4" t="s">
        <v>47</v>
      </c>
    </row>
    <row r="50" spans="1:2">
      <c r="A50" s="4" t="s">
        <v>666</v>
      </c>
      <c r="B50" s="4" t="s">
        <v>47</v>
      </c>
    </row>
    <row r="51" spans="1:2">
      <c r="A51" s="4" t="s">
        <v>677</v>
      </c>
      <c r="B51" s="4" t="s">
        <v>47</v>
      </c>
    </row>
    <row r="52" spans="1:2">
      <c r="A52" s="4" t="s">
        <v>668</v>
      </c>
      <c r="B52" s="4" t="s">
        <v>47</v>
      </c>
    </row>
    <row r="53" spans="1:2">
      <c r="A53" s="4" t="s">
        <v>670</v>
      </c>
      <c r="B53" s="4" t="s">
        <v>47</v>
      </c>
    </row>
    <row r="54" spans="1:2">
      <c r="A54" s="4" t="s">
        <v>678</v>
      </c>
      <c r="B54" s="5" t="n">
        <v>-100000</v>
      </c>
    </row>
    <row r="55" spans="1:2">
      <c r="A55" s="4" t="s">
        <v>659</v>
      </c>
      <c r="B55" s="4" t="s">
        <v>47</v>
      </c>
    </row>
    <row r="56" spans="1:2">
      <c r="A56" s="4" t="s">
        <v>487</v>
      </c>
      <c r="B56" s="5" t="n">
        <v>630303</v>
      </c>
    </row>
    <row r="57" spans="1:2">
      <c r="A57" s="4" t="s">
        <v>672</v>
      </c>
      <c r="B57" s="4" t="s">
        <v>47</v>
      </c>
    </row>
    <row r="58" spans="1:2">
      <c r="A58" s="4" t="s">
        <v>679</v>
      </c>
      <c r="B58" s="5" t="n">
        <v>6303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42</v>
      </c>
    </row>
    <row r="3" spans="1:3">
      <c r="A3" s="3" t="s">
        <v>681</v>
      </c>
    </row>
    <row r="4" spans="1:3">
      <c r="A4" s="4" t="s">
        <v>682</v>
      </c>
      <c r="B4" s="6" t="n">
        <v>7482254</v>
      </c>
      <c r="C4" s="4" t="s">
        <v>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42</v>
      </c>
    </row>
    <row r="3" spans="1:3">
      <c r="A3" s="3" t="s">
        <v>684</v>
      </c>
    </row>
    <row r="4" spans="1:3">
      <c r="A4" s="4" t="s">
        <v>685</v>
      </c>
      <c r="B4" s="6" t="n">
        <v>584280</v>
      </c>
      <c r="C4" s="4" t="s">
        <v>47</v>
      </c>
    </row>
    <row r="5" spans="1:3">
      <c r="A5" s="4" t="s">
        <v>108</v>
      </c>
      <c r="B5" s="5" t="n">
        <v>1575044</v>
      </c>
      <c r="C5" s="4" t="s">
        <v>47</v>
      </c>
    </row>
    <row r="6" spans="1:3">
      <c r="A6" s="4" t="s">
        <v>686</v>
      </c>
      <c r="B6" s="5" t="n">
        <v>5322930</v>
      </c>
      <c r="C6" s="4" t="s">
        <v>47</v>
      </c>
    </row>
    <row r="7" spans="1:3">
      <c r="A7" s="4" t="s">
        <v>109</v>
      </c>
      <c r="B7" s="6" t="n">
        <v>7482254</v>
      </c>
      <c r="C7" s="4" t="s">
        <v>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42</v>
      </c>
    </row>
    <row r="3" spans="1:3">
      <c r="A3" s="3" t="s">
        <v>688</v>
      </c>
    </row>
    <row r="4" spans="1:3">
      <c r="A4" s="4" t="s">
        <v>689</v>
      </c>
      <c r="B4" s="5" t="n">
        <v>1650511</v>
      </c>
      <c r="C4" s="5" t="n">
        <v>371848</v>
      </c>
    </row>
    <row r="5" spans="1:3">
      <c r="A5" s="4" t="s">
        <v>326</v>
      </c>
    </row>
    <row r="6" spans="1:3">
      <c r="A6" s="3" t="s">
        <v>688</v>
      </c>
    </row>
    <row r="7" spans="1:3">
      <c r="A7" s="4" t="s">
        <v>689</v>
      </c>
      <c r="B7" s="5" t="n">
        <v>338595</v>
      </c>
      <c r="C7" s="5" t="n">
        <v>135023</v>
      </c>
    </row>
    <row r="8" spans="1:3">
      <c r="A8" s="4" t="s">
        <v>373</v>
      </c>
    </row>
    <row r="9" spans="1:3">
      <c r="A9" s="3" t="s">
        <v>688</v>
      </c>
    </row>
    <row r="10" spans="1:3">
      <c r="A10" s="4" t="s">
        <v>689</v>
      </c>
      <c r="B10" s="5" t="n">
        <v>1311916</v>
      </c>
      <c r="C10" s="5" t="n">
        <v>2368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42</v>
      </c>
    </row>
    <row r="3" spans="1:3">
      <c r="A3" s="3" t="s">
        <v>691</v>
      </c>
    </row>
    <row r="4" spans="1:3">
      <c r="A4" s="4" t="s">
        <v>692</v>
      </c>
      <c r="B4" s="6" t="n">
        <v>28300000</v>
      </c>
      <c r="C4" s="6" t="n">
        <v>56416</v>
      </c>
    </row>
    <row r="5" spans="1:3">
      <c r="A5" s="4" t="s">
        <v>693</v>
      </c>
      <c r="B5" s="5" t="n">
        <v>7088189</v>
      </c>
      <c r="C5" s="5" t="n">
        <v>73790</v>
      </c>
    </row>
    <row r="6" spans="1:3">
      <c r="A6" s="4" t="s">
        <v>694</v>
      </c>
      <c r="B6" s="5" t="n">
        <v>7014399</v>
      </c>
      <c r="C6" s="5" t="n">
        <v>73790</v>
      </c>
    </row>
    <row r="7" spans="1:3">
      <c r="A7" s="4" t="s">
        <v>695</v>
      </c>
    </row>
    <row r="8" spans="1:3">
      <c r="A8" s="3" t="s">
        <v>691</v>
      </c>
    </row>
    <row r="9" spans="1:3">
      <c r="A9" s="4" t="s">
        <v>692</v>
      </c>
      <c r="B9" s="6" t="n">
        <v>10800000</v>
      </c>
      <c r="C9" s="6" t="n">
        <v>113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6</v>
      </c>
      <c r="B1" s="2" t="s">
        <v>2</v>
      </c>
      <c r="C1" s="2" t="s">
        <v>42</v>
      </c>
    </row>
    <row r="2" spans="1:3">
      <c r="A2" s="3" t="s">
        <v>697</v>
      </c>
    </row>
    <row r="3" spans="1:3">
      <c r="A3" s="4" t="s">
        <v>698</v>
      </c>
      <c r="B3" s="6" t="n">
        <v>6408788</v>
      </c>
      <c r="C3" s="6" t="n">
        <v>12739</v>
      </c>
    </row>
    <row r="4" spans="1:3">
      <c r="A4" s="4" t="s">
        <v>699</v>
      </c>
      <c r="B4" s="5" t="n">
        <v>747277</v>
      </c>
      <c r="C4" s="4" t="s">
        <v>47</v>
      </c>
    </row>
    <row r="5" spans="1:3">
      <c r="A5" s="4" t="s">
        <v>700</v>
      </c>
      <c r="B5" s="4" t="s">
        <v>47</v>
      </c>
      <c r="C5" s="5" t="n">
        <v>40573</v>
      </c>
    </row>
    <row r="6" spans="1:3">
      <c r="A6" s="4" t="s">
        <v>701</v>
      </c>
      <c r="B6" s="5" t="n">
        <v>18716</v>
      </c>
      <c r="C6" s="5" t="n">
        <v>16227</v>
      </c>
    </row>
    <row r="7" spans="1:3">
      <c r="A7" s="4" t="s">
        <v>702</v>
      </c>
      <c r="B7" s="5" t="n">
        <v>4247</v>
      </c>
      <c r="C7" s="5" t="n">
        <v>4251</v>
      </c>
    </row>
    <row r="8" spans="1:3">
      <c r="A8" s="4" t="s">
        <v>399</v>
      </c>
      <c r="B8" s="5" t="n">
        <v>78009</v>
      </c>
      <c r="C8" s="4" t="s">
        <v>47</v>
      </c>
    </row>
    <row r="9" spans="1:3">
      <c r="A9" s="4" t="s">
        <v>703</v>
      </c>
      <c r="B9" s="5" t="n">
        <v>-7088189</v>
      </c>
      <c r="C9" s="5" t="n">
        <v>-73790</v>
      </c>
    </row>
    <row r="10" spans="1:3">
      <c r="A10" s="4" t="s">
        <v>704</v>
      </c>
      <c r="B10" s="5" t="n">
        <v>168848</v>
      </c>
      <c r="C10" s="4" t="s">
        <v>47</v>
      </c>
    </row>
    <row r="11" spans="1:3">
      <c r="A11" s="4" t="s">
        <v>705</v>
      </c>
      <c r="B11" s="5" t="n">
        <v>-25587</v>
      </c>
      <c r="C11" s="4" t="s">
        <v>47</v>
      </c>
    </row>
    <row r="12" spans="1:3">
      <c r="A12" s="4" t="s">
        <v>706</v>
      </c>
      <c r="B12" s="5" t="n">
        <v>-46482</v>
      </c>
    </row>
    <row r="13" spans="1:3">
      <c r="A13" s="4" t="s">
        <v>707</v>
      </c>
      <c r="B13" s="5" t="n">
        <v>-96779</v>
      </c>
    </row>
    <row r="14" spans="1:3">
      <c r="A14" s="4" t="s">
        <v>708</v>
      </c>
      <c r="B14" s="5" t="n">
        <v>-168848</v>
      </c>
      <c r="C14" s="4" t="s">
        <v>47</v>
      </c>
    </row>
    <row r="15" spans="1:3">
      <c r="A15" s="4" t="s">
        <v>709</v>
      </c>
      <c r="B15" s="4" t="s">
        <v>47</v>
      </c>
      <c r="C15" s="4" t="s">
        <v>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42</v>
      </c>
    </row>
    <row r="3" spans="1:3">
      <c r="A3" s="3" t="s">
        <v>711</v>
      </c>
    </row>
    <row r="4" spans="1:3">
      <c r="A4" s="4" t="s">
        <v>712</v>
      </c>
      <c r="B4" s="4" t="s">
        <v>47</v>
      </c>
    </row>
    <row r="5" spans="1:3">
      <c r="A5" s="4" t="s">
        <v>713</v>
      </c>
      <c r="B5" s="4" t="s">
        <v>47</v>
      </c>
    </row>
    <row r="6" spans="1:3">
      <c r="A6" s="4" t="s">
        <v>109</v>
      </c>
      <c r="B6" s="4" t="s">
        <v>47</v>
      </c>
    </row>
    <row r="7" spans="1:3">
      <c r="A7" s="4" t="s">
        <v>712</v>
      </c>
      <c r="B7" s="5" t="n">
        <v>-1575843</v>
      </c>
    </row>
    <row r="8" spans="1:3">
      <c r="A8" s="4" t="s">
        <v>713</v>
      </c>
      <c r="B8" s="5" t="n">
        <v>-123778</v>
      </c>
    </row>
    <row r="9" spans="1:3">
      <c r="A9" s="4" t="s">
        <v>714</v>
      </c>
      <c r="B9" s="5" t="n">
        <v>1699621</v>
      </c>
      <c r="C9" s="6" t="n">
        <v>69054</v>
      </c>
    </row>
    <row r="10" spans="1:3">
      <c r="A10" s="4" t="s">
        <v>715</v>
      </c>
      <c r="B10" s="4" t="s">
        <v>47</v>
      </c>
      <c r="C10" s="4" t="s">
        <v>47</v>
      </c>
    </row>
    <row r="11" spans="1:3">
      <c r="A11" s="4" t="s">
        <v>109</v>
      </c>
      <c r="B11" s="4" t="s">
        <v>47</v>
      </c>
      <c r="C11" s="4" t="s">
        <v>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42</v>
      </c>
    </row>
    <row r="3" spans="1:3">
      <c r="A3" s="3" t="s">
        <v>717</v>
      </c>
    </row>
    <row r="4" spans="1:3">
      <c r="A4" s="4" t="s">
        <v>718</v>
      </c>
      <c r="B4" s="6" t="n">
        <v>-11312500</v>
      </c>
      <c r="C4" s="6" t="n">
        <v>-380603</v>
      </c>
    </row>
    <row r="5" spans="1:3">
      <c r="A5" s="4" t="s">
        <v>719</v>
      </c>
      <c r="B5" s="6" t="n">
        <v>-2375625</v>
      </c>
      <c r="C5" s="6" t="n">
        <v>-79927</v>
      </c>
    </row>
    <row r="6" spans="1:3">
      <c r="A6" s="4" t="s">
        <v>720</v>
      </c>
      <c r="B6" s="4" t="s">
        <v>411</v>
      </c>
      <c r="C6" s="4" t="s">
        <v>411</v>
      </c>
    </row>
    <row r="7" spans="1:3">
      <c r="A7" s="4" t="s">
        <v>721</v>
      </c>
      <c r="B7" s="6" t="n">
        <v>-186642</v>
      </c>
      <c r="C7" s="4" t="s">
        <v>47</v>
      </c>
    </row>
    <row r="8" spans="1:3">
      <c r="A8" s="4" t="s">
        <v>722</v>
      </c>
      <c r="B8" s="4" t="s">
        <v>723</v>
      </c>
      <c r="C8" s="4" t="s">
        <v>550</v>
      </c>
    </row>
    <row r="9" spans="1:3">
      <c r="A9" s="4" t="s">
        <v>724</v>
      </c>
      <c r="B9" s="4" t="s">
        <v>47</v>
      </c>
      <c r="C9" s="6" t="n">
        <v>11154</v>
      </c>
    </row>
    <row r="10" spans="1:3">
      <c r="A10" s="4" t="s">
        <v>725</v>
      </c>
      <c r="B10" s="4" t="s">
        <v>550</v>
      </c>
      <c r="C10" s="4" t="s">
        <v>726</v>
      </c>
    </row>
    <row r="11" spans="1:3">
      <c r="A11" s="4" t="s">
        <v>727</v>
      </c>
      <c r="B11" s="6" t="n">
        <v>862623</v>
      </c>
      <c r="C11" s="6" t="n">
        <v>-281</v>
      </c>
    </row>
    <row r="12" spans="1:3">
      <c r="A12" s="4" t="s">
        <v>728</v>
      </c>
      <c r="B12" s="4" t="s">
        <v>729</v>
      </c>
      <c r="C12" s="4" t="s">
        <v>730</v>
      </c>
    </row>
    <row r="13" spans="1:3">
      <c r="A13" s="4" t="s">
        <v>731</v>
      </c>
      <c r="B13" s="6" t="n">
        <v>23</v>
      </c>
      <c r="C13" s="4" t="s">
        <v>47</v>
      </c>
    </row>
    <row r="14" spans="1:3">
      <c r="A14" s="4" t="s">
        <v>732</v>
      </c>
      <c r="B14" s="4" t="s">
        <v>550</v>
      </c>
      <c r="C14" s="4" t="s">
        <v>550</v>
      </c>
    </row>
    <row r="15" spans="1:3">
      <c r="A15" s="4" t="s">
        <v>733</v>
      </c>
      <c r="B15" s="6" t="n">
        <v>1699621</v>
      </c>
      <c r="C15" s="6" t="n">
        <v>69054</v>
      </c>
    </row>
    <row r="16" spans="1:3">
      <c r="A16" s="4" t="s">
        <v>734</v>
      </c>
      <c r="B16" s="4" t="s">
        <v>735</v>
      </c>
      <c r="C16" s="4" t="s">
        <v>736</v>
      </c>
    </row>
    <row r="17" spans="1:3">
      <c r="A17" s="4" t="s">
        <v>737</v>
      </c>
      <c r="B17" s="4" t="s">
        <v>47</v>
      </c>
      <c r="C17" s="4" t="s">
        <v>47</v>
      </c>
    </row>
    <row r="18" spans="1:3">
      <c r="A18" s="4" t="s">
        <v>738</v>
      </c>
      <c r="B18" s="4" t="s">
        <v>550</v>
      </c>
      <c r="C18" s="4" t="s">
        <v>5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739</v>
      </c>
      <c r="B1" s="2" t="s">
        <v>740</v>
      </c>
      <c r="C1" s="2" t="s">
        <v>741</v>
      </c>
      <c r="D1" s="2" t="s">
        <v>741</v>
      </c>
      <c r="E1" s="2" t="s">
        <v>742</v>
      </c>
      <c r="F1" s="2" t="s">
        <v>743</v>
      </c>
      <c r="G1" s="2" t="s">
        <v>744</v>
      </c>
      <c r="H1" s="2" t="s">
        <v>745</v>
      </c>
      <c r="I1" s="2" t="s">
        <v>746</v>
      </c>
      <c r="J1" s="2" t="s">
        <v>747</v>
      </c>
      <c r="K1" s="2" t="s">
        <v>612</v>
      </c>
      <c r="L1" s="2" t="s">
        <v>748</v>
      </c>
      <c r="M1" s="2" t="s">
        <v>749</v>
      </c>
      <c r="N1" s="2" t="s">
        <v>750</v>
      </c>
      <c r="O1" s="2" t="s">
        <v>751</v>
      </c>
      <c r="P1" s="2" t="s">
        <v>752</v>
      </c>
      <c r="Q1" s="2" t="s">
        <v>753</v>
      </c>
    </row>
    <row r="2" spans="1:17">
      <c r="A2" s="3" t="s">
        <v>754</v>
      </c>
    </row>
    <row r="3" spans="1:17">
      <c r="A3" s="4" t="s">
        <v>755</v>
      </c>
      <c r="E3" s="5" t="n">
        <v>104567</v>
      </c>
      <c r="L3" s="5" t="n">
        <v>100000</v>
      </c>
    </row>
    <row r="4" spans="1:17">
      <c r="A4" s="4" t="s">
        <v>756</v>
      </c>
      <c r="E4" s="6" t="n">
        <v>93150</v>
      </c>
      <c r="L4" s="6" t="n">
        <v>640517</v>
      </c>
    </row>
    <row r="5" spans="1:17">
      <c r="A5" s="4" t="s">
        <v>757</v>
      </c>
      <c r="I5" s="5" t="n">
        <v>50000</v>
      </c>
    </row>
    <row r="6" spans="1:17">
      <c r="A6" s="4" t="s">
        <v>758</v>
      </c>
      <c r="D6" s="5" t="n">
        <v>160000</v>
      </c>
      <c r="N6" s="5" t="n">
        <v>80000</v>
      </c>
    </row>
    <row r="7" spans="1:17">
      <c r="A7" s="4" t="s">
        <v>759</v>
      </c>
      <c r="Q7" s="6" t="n">
        <v>293972</v>
      </c>
    </row>
    <row r="8" spans="1:17">
      <c r="A8" s="4" t="s">
        <v>675</v>
      </c>
    </row>
    <row r="9" spans="1:17">
      <c r="A9" s="3" t="s">
        <v>754</v>
      </c>
    </row>
    <row r="10" spans="1:17">
      <c r="A10" s="4" t="s">
        <v>760</v>
      </c>
      <c r="C10" s="5" t="n">
        <v>20000</v>
      </c>
    </row>
    <row r="11" spans="1:17">
      <c r="A11" s="4" t="s">
        <v>635</v>
      </c>
    </row>
    <row r="12" spans="1:17">
      <c r="A12" s="3" t="s">
        <v>754</v>
      </c>
    </row>
    <row r="13" spans="1:17">
      <c r="A13" s="4" t="s">
        <v>761</v>
      </c>
      <c r="D13" s="6" t="n">
        <v>100000</v>
      </c>
    </row>
    <row r="14" spans="1:17">
      <c r="A14" s="4" t="s">
        <v>762</v>
      </c>
    </row>
    <row r="15" spans="1:17">
      <c r="A15" s="3" t="s">
        <v>754</v>
      </c>
    </row>
    <row r="16" spans="1:17">
      <c r="A16" s="4" t="s">
        <v>763</v>
      </c>
      <c r="J16" s="5" t="n">
        <v>19500</v>
      </c>
      <c r="P16" s="5" t="n">
        <v>55000</v>
      </c>
    </row>
    <row r="17" spans="1:17">
      <c r="A17" s="4" t="s">
        <v>138</v>
      </c>
      <c r="J17" s="5" t="n">
        <v>51316</v>
      </c>
      <c r="P17" s="5" t="n">
        <v>144738</v>
      </c>
    </row>
    <row r="18" spans="1:17">
      <c r="A18" s="4" t="s">
        <v>764</v>
      </c>
    </row>
    <row r="19" spans="1:17">
      <c r="A19" s="3" t="s">
        <v>754</v>
      </c>
    </row>
    <row r="20" spans="1:17">
      <c r="A20" s="4" t="s">
        <v>763</v>
      </c>
      <c r="O20" s="5" t="n">
        <v>12500</v>
      </c>
    </row>
    <row r="21" spans="1:17">
      <c r="A21" s="4" t="s">
        <v>138</v>
      </c>
      <c r="O21" s="5" t="n">
        <v>32895</v>
      </c>
    </row>
    <row r="22" spans="1:17">
      <c r="A22" s="4" t="s">
        <v>765</v>
      </c>
    </row>
    <row r="23" spans="1:17">
      <c r="A23" s="3" t="s">
        <v>754</v>
      </c>
    </row>
    <row r="24" spans="1:17">
      <c r="A24" s="4" t="s">
        <v>763</v>
      </c>
      <c r="K24" s="5" t="n">
        <v>396695</v>
      </c>
    </row>
    <row r="25" spans="1:17">
      <c r="A25" s="4" t="s">
        <v>138</v>
      </c>
      <c r="K25" s="5" t="n">
        <v>1043935</v>
      </c>
    </row>
    <row r="26" spans="1:17">
      <c r="A26" s="4" t="s">
        <v>766</v>
      </c>
    </row>
    <row r="27" spans="1:17">
      <c r="A27" s="3" t="s">
        <v>754</v>
      </c>
    </row>
    <row r="28" spans="1:17">
      <c r="A28" s="4" t="s">
        <v>767</v>
      </c>
      <c r="K28" s="5" t="n">
        <v>520925</v>
      </c>
    </row>
    <row r="29" spans="1:17">
      <c r="A29" s="4" t="s">
        <v>768</v>
      </c>
      <c r="K29" s="5" t="n">
        <v>352488</v>
      </c>
    </row>
    <row r="30" spans="1:17">
      <c r="A30" s="4" t="s">
        <v>769</v>
      </c>
    </row>
    <row r="31" spans="1:17">
      <c r="A31" s="3" t="s">
        <v>754</v>
      </c>
    </row>
    <row r="32" spans="1:17">
      <c r="A32" s="4" t="s">
        <v>767</v>
      </c>
      <c r="J32" s="5" t="n">
        <v>56982</v>
      </c>
    </row>
    <row r="33" spans="1:17">
      <c r="A33" s="4" t="s">
        <v>768</v>
      </c>
      <c r="J33" s="5" t="n">
        <v>26034</v>
      </c>
    </row>
    <row r="34" spans="1:17">
      <c r="A34" s="4" t="s">
        <v>770</v>
      </c>
    </row>
    <row r="35" spans="1:17">
      <c r="A35" s="3" t="s">
        <v>754</v>
      </c>
    </row>
    <row r="36" spans="1:17">
      <c r="A36" s="4" t="s">
        <v>767</v>
      </c>
      <c r="F36" s="5" t="n">
        <v>7000</v>
      </c>
    </row>
    <row r="37" spans="1:17">
      <c r="A37" s="4" t="s">
        <v>771</v>
      </c>
      <c r="F37" s="6" t="n">
        <v>38570</v>
      </c>
    </row>
    <row r="38" spans="1:17">
      <c r="A38" s="4" t="s">
        <v>772</v>
      </c>
    </row>
    <row r="39" spans="1:17">
      <c r="A39" s="3" t="s">
        <v>754</v>
      </c>
    </row>
    <row r="40" spans="1:17">
      <c r="A40" s="4" t="s">
        <v>773</v>
      </c>
      <c r="K40" s="5" t="n">
        <v>108978</v>
      </c>
    </row>
    <row r="41" spans="1:17">
      <c r="A41" s="4" t="s">
        <v>774</v>
      </c>
      <c r="K41" s="5" t="n">
        <v>26361</v>
      </c>
    </row>
    <row r="42" spans="1:17">
      <c r="A42" s="4" t="s">
        <v>775</v>
      </c>
    </row>
    <row r="43" spans="1:17">
      <c r="A43" s="3" t="s">
        <v>754</v>
      </c>
    </row>
    <row r="44" spans="1:17">
      <c r="A44" s="4" t="s">
        <v>776</v>
      </c>
      <c r="B44" s="5" t="n">
        <v>30303</v>
      </c>
      <c r="H44" s="5" t="n">
        <v>16667</v>
      </c>
    </row>
    <row r="45" spans="1:17">
      <c r="A45" s="4" t="s">
        <v>777</v>
      </c>
    </row>
    <row r="46" spans="1:17">
      <c r="A46" s="3" t="s">
        <v>754</v>
      </c>
    </row>
    <row r="47" spans="1:17">
      <c r="A47" s="4" t="s">
        <v>776</v>
      </c>
      <c r="L47" s="5" t="n">
        <v>5264</v>
      </c>
      <c r="M47" s="5" t="n">
        <v>3913</v>
      </c>
    </row>
    <row r="48" spans="1:17">
      <c r="A48" s="4" t="s">
        <v>778</v>
      </c>
    </row>
    <row r="49" spans="1:17">
      <c r="A49" s="3" t="s">
        <v>754</v>
      </c>
    </row>
    <row r="50" spans="1:17">
      <c r="A50" s="4" t="s">
        <v>758</v>
      </c>
      <c r="N50" s="5" t="n">
        <v>320000</v>
      </c>
    </row>
    <row r="51" spans="1:17">
      <c r="A51" s="4" t="s">
        <v>779</v>
      </c>
    </row>
    <row r="52" spans="1:17">
      <c r="A52" s="3" t="s">
        <v>754</v>
      </c>
    </row>
    <row r="53" spans="1:17">
      <c r="A53" s="4" t="s">
        <v>758</v>
      </c>
      <c r="G53" s="5" t="n">
        <v>1569000</v>
      </c>
    </row>
    <row r="54" spans="1:17">
      <c r="A54" s="4" t="s">
        <v>650</v>
      </c>
    </row>
    <row r="55" spans="1:17">
      <c r="A55" s="3" t="s">
        <v>754</v>
      </c>
    </row>
    <row r="56" spans="1:17">
      <c r="A56" s="4" t="s">
        <v>758</v>
      </c>
      <c r="G56" s="5" t="n">
        <v>32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42</v>
      </c>
    </row>
    <row r="3" spans="1:3">
      <c r="A3" s="3" t="s">
        <v>147</v>
      </c>
    </row>
    <row r="4" spans="1:3">
      <c r="A4" s="4" t="s">
        <v>102</v>
      </c>
      <c r="B4" s="6" t="n">
        <v>-11312500</v>
      </c>
      <c r="C4" s="6" t="n">
        <v>-380603</v>
      </c>
    </row>
    <row r="5" spans="1:3">
      <c r="A5" s="3" t="s">
        <v>148</v>
      </c>
    </row>
    <row r="6" spans="1:3">
      <c r="A6" s="4" t="s">
        <v>149</v>
      </c>
      <c r="B6" s="5" t="n">
        <v>6453</v>
      </c>
      <c r="C6" s="4" t="s">
        <v>47</v>
      </c>
    </row>
    <row r="7" spans="1:3">
      <c r="A7" s="4" t="s">
        <v>150</v>
      </c>
      <c r="B7" s="5" t="n">
        <v>34781</v>
      </c>
      <c r="C7" s="4" t="s">
        <v>47</v>
      </c>
    </row>
    <row r="8" spans="1:3">
      <c r="A8" s="4" t="s">
        <v>151</v>
      </c>
      <c r="B8" s="5" t="n">
        <v>344412</v>
      </c>
      <c r="C8" s="4" t="s">
        <v>47</v>
      </c>
    </row>
    <row r="9" spans="1:3">
      <c r="A9" s="4" t="s">
        <v>152</v>
      </c>
      <c r="B9" s="5" t="n">
        <v>-55000</v>
      </c>
      <c r="C9" s="5" t="n">
        <v>66000</v>
      </c>
    </row>
    <row r="10" spans="1:3">
      <c r="A10" s="4" t="s">
        <v>153</v>
      </c>
      <c r="B10" s="5" t="n">
        <v>-372282</v>
      </c>
      <c r="C10" s="5" t="n">
        <v>112944</v>
      </c>
    </row>
    <row r="11" spans="1:3">
      <c r="A11" s="4" t="s">
        <v>130</v>
      </c>
      <c r="B11" s="5" t="n">
        <v>118002</v>
      </c>
    </row>
    <row r="12" spans="1:3">
      <c r="A12" s="4" t="s">
        <v>132</v>
      </c>
      <c r="B12" s="5" t="n">
        <v>66275</v>
      </c>
    </row>
    <row r="13" spans="1:3">
      <c r="A13" s="4" t="s">
        <v>154</v>
      </c>
      <c r="B13" s="5" t="n">
        <v>7482254</v>
      </c>
      <c r="C13" s="4" t="s">
        <v>47</v>
      </c>
    </row>
    <row r="14" spans="1:3">
      <c r="A14" s="4" t="s">
        <v>155</v>
      </c>
      <c r="B14" s="5" t="n">
        <v>-37773</v>
      </c>
    </row>
    <row r="15" spans="1:3">
      <c r="A15" s="4" t="s">
        <v>156</v>
      </c>
      <c r="B15" s="5" t="n">
        <v>23720</v>
      </c>
    </row>
    <row r="16" spans="1:3">
      <c r="A16" s="4" t="s">
        <v>157</v>
      </c>
      <c r="B16" s="5" t="n">
        <v>7990</v>
      </c>
      <c r="C16" s="4" t="s">
        <v>47</v>
      </c>
    </row>
    <row r="17" spans="1:3">
      <c r="A17" s="4" t="s">
        <v>142</v>
      </c>
      <c r="B17" s="5" t="n">
        <v>75000</v>
      </c>
      <c r="C17" s="4" t="s">
        <v>47</v>
      </c>
    </row>
    <row r="18" spans="1:3">
      <c r="A18" s="4" t="s">
        <v>140</v>
      </c>
      <c r="B18" s="5" t="n">
        <v>209958</v>
      </c>
      <c r="C18" s="4" t="s">
        <v>47</v>
      </c>
    </row>
    <row r="19" spans="1:3">
      <c r="A19" s="4" t="s">
        <v>98</v>
      </c>
      <c r="B19" s="5" t="n">
        <v>-151646</v>
      </c>
    </row>
    <row r="20" spans="1:3">
      <c r="A20" s="4" t="s">
        <v>158</v>
      </c>
      <c r="B20" s="4" t="s">
        <v>47</v>
      </c>
      <c r="C20" s="5" t="n">
        <v>-48261</v>
      </c>
    </row>
    <row r="21" spans="1:3">
      <c r="A21" s="3" t="s">
        <v>159</v>
      </c>
    </row>
    <row r="22" spans="1:3">
      <c r="A22" s="4" t="s">
        <v>160</v>
      </c>
      <c r="B22" s="5" t="n">
        <v>-622966</v>
      </c>
      <c r="C22" s="5" t="n">
        <v>-173200</v>
      </c>
    </row>
    <row r="23" spans="1:3">
      <c r="A23" s="4" t="s">
        <v>161</v>
      </c>
      <c r="B23" s="5" t="n">
        <v>-11160</v>
      </c>
      <c r="C23" s="4" t="s">
        <v>47</v>
      </c>
    </row>
    <row r="24" spans="1:3">
      <c r="A24" s="4" t="s">
        <v>55</v>
      </c>
      <c r="B24" s="5" t="n">
        <v>-17561</v>
      </c>
      <c r="C24" s="4" t="s">
        <v>47</v>
      </c>
    </row>
    <row r="25" spans="1:3">
      <c r="A25" s="4" t="s">
        <v>58</v>
      </c>
      <c r="B25" s="5" t="n">
        <v>-719170</v>
      </c>
      <c r="C25" s="5" t="n">
        <v>311865</v>
      </c>
    </row>
    <row r="26" spans="1:3">
      <c r="A26" s="4" t="s">
        <v>59</v>
      </c>
      <c r="B26" s="5" t="n">
        <v>239923</v>
      </c>
      <c r="C26" s="5" t="n">
        <v>-129825</v>
      </c>
    </row>
    <row r="27" spans="1:3">
      <c r="A27" s="4" t="s">
        <v>162</v>
      </c>
      <c r="B27" s="5" t="n">
        <v>-4691290</v>
      </c>
      <c r="C27" s="5" t="n">
        <v>-241080</v>
      </c>
    </row>
    <row r="28" spans="1:3">
      <c r="A28" s="3" t="s">
        <v>163</v>
      </c>
    </row>
    <row r="29" spans="1:3">
      <c r="A29" s="4" t="s">
        <v>164</v>
      </c>
      <c r="B29" s="5" t="n">
        <v>5441437</v>
      </c>
      <c r="C29" s="4" t="s">
        <v>47</v>
      </c>
    </row>
    <row r="30" spans="1:3">
      <c r="A30" s="4" t="s">
        <v>165</v>
      </c>
      <c r="B30" s="5" t="n">
        <v>-19000</v>
      </c>
    </row>
    <row r="31" spans="1:3">
      <c r="A31" s="4" t="s">
        <v>166</v>
      </c>
      <c r="B31" s="5" t="n">
        <v>-199549</v>
      </c>
      <c r="C31" s="5" t="n">
        <v>-547116</v>
      </c>
    </row>
    <row r="32" spans="1:3">
      <c r="A32" s="4" t="s">
        <v>167</v>
      </c>
      <c r="B32" s="5" t="n">
        <v>-196000</v>
      </c>
      <c r="C32" s="4" t="s">
        <v>47</v>
      </c>
    </row>
    <row r="33" spans="1:3">
      <c r="A33" s="4" t="s">
        <v>168</v>
      </c>
      <c r="B33" s="5" t="n">
        <v>-111652</v>
      </c>
      <c r="C33" s="4" t="s">
        <v>47</v>
      </c>
    </row>
    <row r="34" spans="1:3">
      <c r="A34" s="4" t="s">
        <v>169</v>
      </c>
      <c r="B34" s="4" t="s">
        <v>47</v>
      </c>
      <c r="C34" s="5" t="n">
        <v>-121350</v>
      </c>
    </row>
    <row r="35" spans="1:3">
      <c r="A35" s="4" t="s">
        <v>170</v>
      </c>
      <c r="B35" s="4" t="s">
        <v>47</v>
      </c>
      <c r="C35" s="5" t="n">
        <v>-1035000</v>
      </c>
    </row>
    <row r="36" spans="1:3">
      <c r="A36" s="4" t="s">
        <v>171</v>
      </c>
      <c r="B36" s="5" t="n">
        <v>4915236</v>
      </c>
      <c r="C36" s="5" t="n">
        <v>-1703466</v>
      </c>
    </row>
    <row r="37" spans="1:3">
      <c r="A37" s="3" t="s">
        <v>172</v>
      </c>
    </row>
    <row r="38" spans="1:3">
      <c r="A38" s="4" t="s">
        <v>173</v>
      </c>
      <c r="B38" s="5" t="n">
        <v>120000</v>
      </c>
      <c r="C38" s="4" t="s">
        <v>47</v>
      </c>
    </row>
    <row r="39" spans="1:3">
      <c r="A39" s="4" t="s">
        <v>174</v>
      </c>
      <c r="B39" s="5" t="n">
        <v>67548</v>
      </c>
      <c r="C39" s="4" t="s">
        <v>47</v>
      </c>
    </row>
    <row r="40" spans="1:3">
      <c r="A40" s="4" t="s">
        <v>175</v>
      </c>
      <c r="B40" s="4" t="s">
        <v>47</v>
      </c>
      <c r="C40" s="5" t="n">
        <v>1250000</v>
      </c>
    </row>
    <row r="41" spans="1:3">
      <c r="A41" s="4" t="s">
        <v>176</v>
      </c>
      <c r="B41" s="4" t="s">
        <v>47</v>
      </c>
      <c r="C41" s="5" t="n">
        <v>755846</v>
      </c>
    </row>
    <row r="42" spans="1:3">
      <c r="A42" s="4" t="s">
        <v>177</v>
      </c>
      <c r="B42" s="5" t="n">
        <v>187548</v>
      </c>
      <c r="C42" s="5" t="n">
        <v>2005846</v>
      </c>
    </row>
    <row r="43" spans="1:3">
      <c r="A43" s="4" t="s">
        <v>178</v>
      </c>
      <c r="B43" s="5" t="n">
        <v>411494</v>
      </c>
      <c r="C43" s="5" t="n">
        <v>61300</v>
      </c>
    </row>
    <row r="44" spans="1:3">
      <c r="A44" s="4" t="s">
        <v>179</v>
      </c>
      <c r="B44" s="5" t="n">
        <v>76459</v>
      </c>
      <c r="C44" s="5" t="n">
        <v>15159</v>
      </c>
    </row>
    <row r="45" spans="1:3">
      <c r="A45" s="4" t="s">
        <v>180</v>
      </c>
      <c r="B45" s="5" t="n">
        <v>487953</v>
      </c>
      <c r="C45" s="5" t="n">
        <v>76459</v>
      </c>
    </row>
    <row r="46" spans="1:3">
      <c r="A46" s="3" t="s">
        <v>181</v>
      </c>
    </row>
    <row r="47" spans="1:3">
      <c r="A47" s="4" t="s">
        <v>182</v>
      </c>
      <c r="B47" s="4" t="s">
        <v>47</v>
      </c>
      <c r="C47" s="4" t="s">
        <v>47</v>
      </c>
    </row>
    <row r="48" spans="1:3">
      <c r="A48" s="4" t="s">
        <v>183</v>
      </c>
      <c r="B48" s="4" t="s">
        <v>47</v>
      </c>
      <c r="C48" s="4" t="s">
        <v>47</v>
      </c>
    </row>
    <row r="49" spans="1:3">
      <c r="A49" s="3" t="s">
        <v>184</v>
      </c>
    </row>
    <row r="50" spans="1:3">
      <c r="A50" s="4" t="s">
        <v>185</v>
      </c>
      <c r="B50" s="5" t="n">
        <v>118002</v>
      </c>
      <c r="C50" s="4" t="s">
        <v>47</v>
      </c>
    </row>
    <row r="51" spans="1:3">
      <c r="A51" s="4" t="s">
        <v>186</v>
      </c>
      <c r="B51" s="5" t="n">
        <v>66275</v>
      </c>
      <c r="C51" s="4" t="s">
        <v>47</v>
      </c>
    </row>
    <row r="52" spans="1:3">
      <c r="A52" s="4" t="s">
        <v>187</v>
      </c>
      <c r="B52" s="5" t="n">
        <v>4</v>
      </c>
      <c r="C52" s="4" t="s">
        <v>47</v>
      </c>
    </row>
    <row r="53" spans="1:3">
      <c r="A53" s="4" t="s">
        <v>188</v>
      </c>
      <c r="B53" s="5" t="n">
        <v>1608833</v>
      </c>
      <c r="C53" s="4" t="s">
        <v>47</v>
      </c>
    </row>
    <row r="54" spans="1:3">
      <c r="A54" s="4" t="s">
        <v>137</v>
      </c>
      <c r="B54" s="5" t="n">
        <v>1705722</v>
      </c>
      <c r="C54" s="4" t="s">
        <v>47</v>
      </c>
    </row>
    <row r="55" spans="1:3">
      <c r="A55" s="4" t="s">
        <v>189</v>
      </c>
      <c r="B55" s="5" t="n">
        <v>19000</v>
      </c>
      <c r="C55" s="4" t="s">
        <v>47</v>
      </c>
    </row>
    <row r="56" spans="1:3">
      <c r="A56" s="4" t="s">
        <v>190</v>
      </c>
      <c r="B56" s="5" t="n">
        <v>1900000</v>
      </c>
      <c r="C56" s="4" t="s">
        <v>47</v>
      </c>
    </row>
    <row r="57" spans="1:3">
      <c r="A57" s="4" t="s">
        <v>191</v>
      </c>
      <c r="B57" s="5" t="n">
        <v>209958</v>
      </c>
    </row>
    <row r="58" spans="1:3">
      <c r="A58" s="4" t="s">
        <v>192</v>
      </c>
      <c r="B58" s="5" t="n">
        <v>145000</v>
      </c>
      <c r="C58" s="4" t="s">
        <v>47</v>
      </c>
    </row>
    <row r="59" spans="1:3">
      <c r="A59" s="4" t="s">
        <v>193</v>
      </c>
      <c r="B59" s="5" t="n">
        <v>151646</v>
      </c>
      <c r="C59" s="4" t="s">
        <v>47</v>
      </c>
    </row>
    <row r="60" spans="1:3">
      <c r="A60" s="4" t="s">
        <v>194</v>
      </c>
      <c r="B60" s="5" t="n">
        <v>6424054</v>
      </c>
      <c r="C60" s="4" t="s">
        <v>47</v>
      </c>
    </row>
    <row r="61" spans="1:3">
      <c r="A61" s="4" t="s">
        <v>195</v>
      </c>
      <c r="B61" s="5" t="n">
        <v>99815</v>
      </c>
    </row>
    <row r="62" spans="1:3">
      <c r="A62" s="4" t="s">
        <v>196</v>
      </c>
      <c r="B62" s="5" t="n">
        <v>2092445</v>
      </c>
      <c r="C62" s="4" t="s">
        <v>47</v>
      </c>
    </row>
    <row r="63" spans="1:3">
      <c r="A63" s="4" t="s">
        <v>142</v>
      </c>
      <c r="B63" s="5" t="n">
        <v>75000</v>
      </c>
      <c r="C63" s="4" t="s">
        <v>47</v>
      </c>
    </row>
    <row r="64" spans="1:3">
      <c r="A64" s="4" t="s">
        <v>197</v>
      </c>
      <c r="B64" s="4" t="s">
        <v>47</v>
      </c>
      <c r="C64" s="6" t="n">
        <v>13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99</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7:00:23Z</dcterms:created>
  <dcterms:modified xmlns:dcterms="http://purl.org/dc/terms/" xmlns:xsi="http://www.w3.org/2001/XMLSchema-instance" xsi:type="dcterms:W3CDTF">2020-06-12T17:00:23Z</dcterms:modified>
</cp:coreProperties>
</file>